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Note 1 - The Company" sheetId="4" r:id="rId4"/>
    <s:sheet name="Note 2 - Strategic Process" sheetId="5" r:id="rId5"/>
    <s:sheet name="Note 3 - Significant Accounting" sheetId="6" r:id="rId6"/>
    <s:sheet name="Note 4 - Basis of Quarterly Pre" sheetId="7" r:id="rId7"/>
    <s:sheet name="Note 5 - Principles of Consolid" sheetId="8" r:id="rId8"/>
    <s:sheet name="Note 6 - Statement of Net Asset" sheetId="9" r:id="rId9"/>
    <s:sheet name="Note 7 - Liability for Estimate" sheetId="10" r:id="rId10"/>
    <s:sheet name="Note 8 - Disposition Activities" sheetId="11" r:id="rId11"/>
    <s:sheet name="Note 9 - Investment in Marketab" sheetId="12" r:id="rId12"/>
    <s:sheet name="Note 10 - Income Taxes" sheetId="13" r:id="rId13"/>
    <s:sheet name="Note 11 - Incentive Compensatio" sheetId="14" r:id="rId14"/>
    <s:sheet name="Note 12 - Concentration of Cred" sheetId="15" r:id="rId15"/>
    <s:sheet name="Note 13 - Commitments and Conti" sheetId="16" r:id="rId16"/>
    <s:sheet name="Note 14 - Recent Accounting Pro" sheetId="17" r:id="rId17"/>
    <s:sheet name="Note 15 - Fair Value of Financi" sheetId="18" r:id="rId18"/>
    <s:sheet name="Note 16 - Related Party Transac" sheetId="19" r:id="rId19"/>
    <s:sheet name="Note 17 - Reclassisfications" sheetId="20" r:id="rId20"/>
    <s:sheet name="Significant Accounting Policies" sheetId="21" r:id="rId21"/>
    <s:sheet name="Note 7 - Liability for Estima22" sheetId="22" r:id="rId22"/>
    <s:sheet name="Note 8 - Disposition Activiti23" sheetId="23" r:id="rId23"/>
    <s:sheet name="Note 9 - Investment in Market24" sheetId="24" r:id="rId24"/>
    <s:sheet name="Note 11 - Incentive Compensat25" sheetId="25" r:id="rId25"/>
    <s:sheet name="Note 13 - Commitments and Con26" sheetId="26" r:id="rId26"/>
    <s:sheet name="Note 15 - Fair Value of Finan27" sheetId="27" r:id="rId27"/>
    <s:sheet name="Note 1 - The Company (Details T" sheetId="28" r:id="rId28"/>
    <s:sheet name="Note 2 - Strategic Process (Det" sheetId="29" r:id="rId29"/>
    <s:sheet name="Note 6 - Statement of Net Ass30" sheetId="30" r:id="rId30"/>
    <s:sheet name="Note 7 - Liability for Estima31" sheetId="31" r:id="rId31"/>
    <s:sheet name="Note 7 - Liability for Estima32" sheetId="32" r:id="rId32"/>
    <s:sheet name="Note 8 - Disposition Activiti33" sheetId="33" r:id="rId33"/>
    <s:sheet name="Note 8 - Disposition Activiti34" sheetId="34" r:id="rId34"/>
    <s:sheet name="Note 8 - Disposition Activiti35" sheetId="35" r:id="rId35"/>
    <s:sheet name="Note 9 - Investment in Market36" sheetId="36" r:id="rId36"/>
    <s:sheet name="Note 9 - Investment in Market37" sheetId="37" r:id="rId37"/>
    <s:sheet name="Note 11 - Incentive Compensat38" sheetId="38" r:id="rId38"/>
    <s:sheet name="Note 11 - Incentive Compensat39" sheetId="39" r:id="rId39"/>
    <s:sheet name="Note 12 - Concentration of Cr40" sheetId="40" r:id="rId40"/>
    <s:sheet name="Note 13 - Commitments and Con41" sheetId="41" r:id="rId41"/>
    <s:sheet name="Note 13 - Commitments and Con42" sheetId="42" r:id="rId42"/>
    <s:sheet name="Note 13 - Commitments and Con43" sheetId="43" r:id="rId43"/>
    <s:sheet name="Note 15 - Fair Value of Finan44" sheetId="44" r:id="rId44"/>
    <s:sheet name="Note 15 - Fair Value of Finan45" sheetId="45" r:id="rId45"/>
    <s:sheet name="Note 15 - Fair Value of Finan46" sheetId="46" r:id="rId46"/>
    <s:sheet name="Note 15 - Fair Value of Finan47" sheetId="47" r:id="rId47"/>
    <s:sheet name="Note 16 - Related Party Trans48" sheetId="48" r:id="rId48"/>
  </s:sheets>
  <s:definedNames/>
  <s:calcPr calcId="124519" calcMode="auto" fullCalcOnLoad="1"/>
</s:workbook>
</file>

<file path=xl/sharedStrings.xml><?xml version="1.0" encoding="utf-8"?>
<sst xmlns="http://schemas.openxmlformats.org/spreadsheetml/2006/main" uniqueCount="407">
  <si>
    <t>Document And Entity Information - shares</t>
  </si>
  <si>
    <t>9 Months Ended</t>
  </si>
  <si>
    <t>Sep. 30, 2016</t>
  </si>
  <si>
    <t>Nov. 14, 2016</t>
  </si>
  <si>
    <t>Document Information [Line Items]</t>
  </si>
  <si>
    <t>Entity Registrant Name</t>
  </si>
  <si>
    <t>Gyrodyne, LLC</t>
  </si>
  <si>
    <t>Entity Central Index Key</t>
  </si>
  <si>
    <t>Trading Symbol</t>
  </si>
  <si>
    <t>gyro</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ondensed Consolidated Statements of Net Assets (Liquidation Basis) (Current Period Unaudited) - USD ($)</t>
  </si>
  <si>
    <t>Dec. 31, 2015</t>
  </si>
  <si>
    <t>Liquidation Basis of Accounting [Member]</t>
  </si>
  <si>
    <t>ASSETS:</t>
  </si>
  <si>
    <t>Real estate held for sale</t>
  </si>
  <si>
    <t>Cash and cash equivalents</t>
  </si>
  <si>
    <t>Investment in marketable securities</t>
  </si>
  <si>
    <t>Rent receivable</t>
  </si>
  <si>
    <t>Other receivables</t>
  </si>
  <si>
    <t>Total Assets</t>
  </si>
  <si>
    <t>LIABILITIES:</t>
  </si>
  <si>
    <t>Accounts payable</t>
  </si>
  <si>
    <t>Accrued liabilities</t>
  </si>
  <si>
    <t>Deferred rent liability</t>
  </si>
  <si>
    <t>Tenant security deposits payable</t>
  </si>
  <si>
    <t>Income taxes payable</t>
  </si>
  <si>
    <t>Estimated liquidation and operating costs net of receipts</t>
  </si>
  <si>
    <t>Total Liabilities</t>
  </si>
  <si>
    <t>Net Assets</t>
  </si>
  <si>
    <t>Condensed Consolidated Statement of Changes in Net Assets (Liquidation Basis) (Unaudited)</t>
  </si>
  <si>
    <t>Sep. 30, 2016USD ($)</t>
  </si>
  <si>
    <t>Net assets in liquidation, at December 31, 2015</t>
  </si>
  <si>
    <t>Change in value of real estate assets</t>
  </si>
  <si>
    <t>Change in market value of securities</t>
  </si>
  <si>
    <t>Remeasurement of assets and liabilities</t>
  </si>
  <si>
    <t>Net increase in liquidation value</t>
  </si>
  <si>
    <t>Liquidating distributions to shareholders</t>
  </si>
  <si>
    <t>Total changes in net assets in liquidation</t>
  </si>
  <si>
    <t>Net assets in liquidation, at September 30, 2016</t>
  </si>
  <si>
    <t>[1]</t>
  </si>
  <si>
    <t>The net increase in value of $221,000 is attributable to an increase in value from the sale of the Fairfax Medical Center at $15,000 in excess of the estimated value and the sale of two buildings in the Port Jefferson Professional Park at $206,000 in excess of the estimated value at December 31, 2015. The combined net increase of $221,000 represents the net increase in value of the real estate compared to that which was reported in the Statement of Net Assets at December 31, 2015.</t>
  </si>
  <si>
    <t>Note 1 - The Company</t>
  </si>
  <si>
    <t>Notes to Financial Statements</t>
  </si>
  <si>
    <t>Organization, Consolidation and Presentation of Financial Statements Disclosure [Text Block]</t>
  </si>
  <si>
    <t xml:space="preserve">1. T he Company: On September 1, 2015, Gyrodyne, LLC (NASDAQ: GYRO), a New York limited liability company (“Gyrodyne”, the “Company” or the “Registrant”), announced the completion of the previously announced merger of Gyrodyne Company of America, Inc. (the “Corporation”) and Gyrodyne Special Distribution, LLC (“GSD”) with and into Gyrodyne (the “Merger”). Where applicable, references in this Report to the Company or the Registrant shall be deemed to be references to Gyrodyne as the successor to the Corporation. The Merger resulted in holders of common stock of the Corporation receiving approximately 22.6% (335,086 shares) of the common shares of Gyrodyne in the aggregate (.0904 common share of Gyrodyne per share of Corporation common stock), holders of interests in non-transferable notes issued by the Corporation receiving approximately 30.0% (444,804 shares) of the common shares of Gyrodyne in the aggregate (.024798 common share of Gyrodyne per $1.00 principal amount of the dividend notes issued in January and December 2014, together, in each case, with any interest thereon paid in kind in the form of additional notes), and holders of non-transferable interests in GSD receiving approximately 47.4% (702,790 shares) of the common shares of Gyrodyne in the aggregate (.473999 common interest of Gyrodyne per GSD interest). The Merger completed the Corporation’s plan of tax liquidation under the Internal Revenue Code, even though the actual disposition of all of the properties had not yet occurred. The completion of the Corporation’s tax liquidation by means of the Merger removes the timing constraints associated with the tax liquidation and now provides Gyrodyne the opportunity to pursue without such constraints the opportunistic disposition of certain properties and the enhancement of the value of the Flowerfield, and Cortlandt Manor properties, by pursuing various development or zoning/entitlement opportunities, which the Gyrodyne Board believes will improve the chances of obtaining better values for such properties. Gyrodyne expects that it will dissolve after it has completed the disposition of all of its real property assets, has applied the proceeds of such dispositions first to settle any claims, pending or otherwise, against Gyrodyne, and then has made liquidating distributions to holders of Gyrodyne common shares. We are unable to predict the precise nature, amount or timing of such distributions. The actual nature, amount and timing of all distributions will be determined by Gyrodyne’s Board in its sole discretion, and will depend in part upon the ability to convert our remaining assets into cash and pay and settle our remaining liabilities and obligations. Under Gyrodyne’s Amended and Restated Limited Liability Company Agreement, such dissolution may be effected upon the vote of holders of a majority of Gyrodyne common shares or, in the Board’s discretion and without any separate approval by the holders of the Gyrodyne common shares, at any time the value of Gyrodyne’s assets, as determined by the Board in good faith, is less than $1,000,000. Prior to the Merger, the Corporation was a self-managed and self-administered real estate investment trust (“REIT”) formed under the laws of the State of New York. The Corporation managed its business as one operating segment. Prior to December 30, 2013, the Corporation’s primary business was the investment in and the acquisition, ownership and management of a geographically diverse portfolio of medical office, industrial properties and the development of industrial and residential properties located in the Northeast region of the United States. On December 30, 2013, the Corporation distributed to its shareholders, as the non-cash portion of the special dividend announced on September 12, 2013 (the “Special Dividend”), all of the equity interests of its subsidiary Gyrodyne Special Distribution LLC, which owned 100% of the interests (through GSD’s subsidiaries) in the Corporation’s four real estate properties, subject to related mortgage debt in favor of Flowerfield Mortgage Inc. (“FMI”), also a subsidiary of the Corporation, with Flowerfield Properties, Inc. (“FPI”) having the contractual right to manage the business and properties of GSD. Based on management provisions set forth in GSD’s limited liability company agreement which designated sole management authority to the Corporation, the Corporation concluded that GSD was a variable interest entity and that GSD’s financial statements should be consolidated with the Corporation’s. Accordingly, we may use references to "we" or "our" to refer to the Company, the Corporation, taxable REIT subsidiary (“TRS”), FPI and GSD, and "the Company's properties" or "GSD's properties", or “TRS’s properties”, or “FPI’s properties” (or derivations thereof) interchangeably in this report as they relate to periods preceding August 31, 2015. Substantially all of the properties are subject to leases in which the tenant reimburses the Company (GSD prior to the Merger) for a portion, all of or substantially all of the costs and/ or cost increases for utilities, insurance, repairs and maintenance, and real estate taxes. Certain leases provide that the Company is responsible for certain operating expenses. The Company owns a 10.12% limited partnership interest in Callery Judge Grove, L.P. (the “Grove”), a limited partnership which in 2013 sold its only asset, an undeveloped Florida property (the “Grove Property”). Following the Merger, the interest continues to be owned indirectly through FPI, its wholly-owned subsidiary. FPI is a “C” corporation; accordingly any income generated by FPI will be subject to a corporate level income tax. If the distributions are less than the Company’s basis in the Grove, the Company will carryback the loss and receive a federal and state tax refund, respectively. For further information see Footnote 15. After giving effect to the Company’s dispositions of real property through November 10, 2016 (see Footnote 8), the Company controls one remaining medical office park and four of fourteen buildings in a second medical office park, together comprising approximately 49,000 rentable square feet and a multitenant industrial park comprising approximately 130,000 rentable square feet. The Company also owns approximately 68 acres of property in St. James, New York, which includes the aforementioned industrial park which sits on ten of those acres. The medical office park in Cortlandt Manor, the group of four buildings in the Port Jefferson Professional Park and the Flowerfield Industrial Park including the undeveloped property are individually owned in single asset LLCs wholly owned by the Company. Prior to the Merger, the Corporation operated as a REIT under Section 856(c) (1) of the Internal Revenue Code of 1986 as amended (the “Code”). As a REIT, the Corporation generally was not subject to federal and state income tax, provided that distributions were made to its shareholders equal of at least 90% of its REIT taxable income as defined under the Code. The Corporation was permitted to participate in certain activities from which it was previously precluded in order to maintain its qualifications as a REIT. However, these activities were required to be conducted in an entity that elected to be treated as a TRS under the Code. The Corporation had one TRS, FPI, which was subject to federal and state income tax on the income from these activities. FPI continues as a wholly-owned subsidiary of Gyrodyne LLC, and any income generated by FPI is subject to corporate level taxes. Pursuant to the Merger, all of the assets and liabilities of the Corporation and GSD became assets and liabilities of Gyrodyne, LLC by operation of law. In addition, the notes issued by the Corporation along with the accrued interest expense on the notes through the date of the merger, were redeemed with equity interests in Gyrodyne. </t>
  </si>
  <si>
    <t>Note 2 - Strategic Process</t>
  </si>
  <si>
    <t>Strategic Process Disclosure [Text Block]</t>
  </si>
  <si>
    <t>2. Strategic Process : Seeking Shareholder Approval for the Merger On October 21, 2013, the Corporation filed a preliminary proxy statement with the Securities and Exchange Commission (“SEC”) which contained, among other matters, the board of director’s recommendation that the shareholders vote in favor of a plan of merger in which the Corporation and GSD would merge with and into Gyrodyne. The Corporation received comments from the SEC on November 18, 2013. The Corporation proceeded with holding its 2013 annual meeting without seeking authorization for the merger transaction at that time because of NASDAQ rules requiring listed companies to hold an annual meeting not later than twelve months following the fiscal year end. On May 8, 2014, the Corporation responded to such comments and filed a revised preliminary proxy statement with the SEC. The Corporation received comments from the SEC on May 29, 2014 and responded to such comments and filed a revised proxy statement (Amendment No. 2) with the SEC on June 17, 2014. The Corporation received comments from the SEC on June 24, 2014 and responded to such comments and filed a revised proxy statement (Amendment No. 3) with the SEC on June 26, 2014. The Corporation received comments from the SEC on June 26, 2014 and responded to such comments and filed a definitive proxy statement (Amendment No. 4) with the SEC on July 1, 2014. On June 5, 2014, the Corporation announced that a special meeting of shareholders of the Corporation would be held on August 14, 2014. At the special meeting, the Corporation would be asking the shareholders as of the record date of June 30, 2014 to authorize the plan of merger and the transactions contemplated thereby, including the merger of the Corporation and GSD with and into Gyrodyne, a subsidiary of the Corporation. Shareholders of record at the close of business on June 30, 2014, were entitled to vote at the special meeting or its adjournment or postponement, if any, provided such meeting took place by August 30, 2014. The special meeting was postponed until August 27, 2014 and then on August 25, 2014, the Corporation announced the postponement of the special meeting to December 5, 2014 to allow additional time for shareholders to vote on the Merger and changed the shareholder record date to October 31, 2014. The Corporation had been advised by its proxy solicitor, MacKenzie Partners, that with approximately 45% of the outstanding shares voted by delivery of proxy cards, approximately 97% of such shares had voted in favor of the Merger. Despite the overwhelming percentage of received votes in favor of the merger not enough shares were voted to reach the two-thirds of the outstanding share majority needed under New York law. Accordingly, on November 4, 2014, the Corporation announced a further postponement of the special meeting until the middle of 2015. Rights Offering Given the small size of holdings of many of the shareholders of the Corporation and the nature of various holders, the Corporation believed many holders may not have paid enough attention to the Merger to exercise their right to vote during attempts in 2014. On April 10, 2015 and May 15, 2015, the Corporation filed amendments to the registration statement to replace the financial statements and related financial information in the original filing of the Registration Statement with the updated financial statements as of and for the year ended December 31, 2014 and as of and for the quarter ended March 31, 2015, respectively, and other updated financial information related thereto. On April 27, 2015, the Corporation announced that it had set May 6, 2015 as the record date for its previously announced rights offering, and that the subscription price for the rights offering was $2.75 per share. In the rights offering, the Corporation distributed, at no charge, to shareholders as of the record date non-transferable subscription rights to purchase, on a three-for-two basis, up to an aggregate of 2,224,020 shares of its common stock. On May 18, 2015, the SEC declared the registration statement effective, and on May 19, 2015, the Corporation announced the commencement of the rights offering. The Corporation effected the rights offering through the distribution of non-transferable subscription rights to purchase shares of its common stock at $2.75 per share subject to certain aggregate ownership limitations. In the rights offering, shareholders received three subscription rights for each two shares of common stock held of record on May 6, 2015, with each subscription right giving a shareholder the right to purchase one share of common stock. The rights offering also included an over-subscription privilege, which entitled each rights holder that exercised its basic subscription privilege in full, the right to purchase additional shares of common stock that remained unsubscribed at the expiration of the rights offering, subject to the availability and pro rata allocation of shares among persons exercising this over-subscription right. The rights offering did not contain an overallotment option. On June 17, 2015, the Corporation closed the rights offering and on June 22, 2015, the Corporation announced that it received subscriptions for approximately 7,044,894 shares, greatly exceeding the maximum shares offered of 2,224,020. Shareholders were allocated 100% of their basic subscriptions. Based on the maximum 2,224,020 shares that were issuable in the rights offering, 1,214,644 shares were allocated to shareholders who properly exercised their oversubscription privilege, pro rata in proportion to the aggregate number of shares subscribed for under the over-subscription privilege, or 20.12499% of each over-subscriber’s requested shares. The rights offering resulted in 2,224,020 common shares issued on June 26, 2015 and net proceeds received (after expenses) of $5,606 ,190 (gross proceeds of $6,116,055 less direct expenses of the rights offering of $509,865). Merger Allocation Adjustment The Plan of Merger originally provided for an allocation of Gyrodyne, LLC interests to be issued in the Merger of 15.2% to shareholders of the Corporation, 29.2% to the holders of the Notes and 55.6% to the holders of common interests of GSD (collectively, the “Initial Allocations”). The Plan of Merger as revised by the December 2013 amendment provided that each of the Initial Allocations set forth therein of Gyrodyne LLC interests to be issued in the Merger in exchange for common shares of the Corporation, GSD Interests and interests in the Dividend Note was subject to adjustment in the discretion of the Corporation’s board of directors. The Plan of Merger provided that any changes made to the Initial Allocations would be announced at least ten days prior to the meeting of shareholders at which shareholders of the Corporation would be asked to consider and vote upon the Plan of Merger. At a board of directors meeting held on April 24, 2015, the Corporation’s directors determined to adjust the allocation of common shares of Gyrodyne, LLC to be issued pursuant to the Merger to account for certain developments since the Initial Allocations were set in December 2013. As adjusted, the common shares of Gyrodyne, LLC to be issued in the Merger would be allocated as follows: ● Approximately 22.6% in the aggregate to shareholders of the Corporation; ● Approximately 30.0% in the aggregate to holders of interests in the notes issued by the Corporation in the aggregate principal amount of $17,937,000 (the “Notes”); and ● Approximately 47.4% in the aggregate to holders of common interests of GSD. The Corporation’s board of directors determined the foregoing allocation adjustments based on the increase in the adjusted net book value of its shares due to the rights offering and the respective anticipated net proceeds to the Corporation of $5,606,000 (actual net proceeds were $5,606,190), assuming all 2,224,020 shares were sold. In addition, the allocations reflect adjusted net book value, face value and “fair value” (based on appraised values of underlying properties owned by GSD, less liabilities) of the Corporation, the Notes and GSD, respectively, in each case as of December 31, 2014. This methodology was consistent with the valuation metrics used to determine the Initial Allocations in December, 2013. Special Meeting and Consummation of Merger Following the completion of the rights offering on June 17, 2015, the Corporation’s board of directors established June 29, 2015 as the record date for determining shareholders entitled to receive notice of and vote at the special meeting, and that the special meeting would take place on August 20, 2015. On July 1, 2015 the Corporation filed a supplement to the proxy statement/prospectus dated July 1, 2014 to provide supplemental information to the proxy/statement prospectus and to be read in conjunction with the proxy statement/prospectus. On August 17, 2015, the Corporation filed supplement number 2 to the proxy statement/prospectus dated July 1, 2014 to provide supplemental information regarding the terms of a settlement in the class action lawsuit against the Corporation and members of its board of directors, and against GSD and Gyrodyne. See Part II, Item 1, “Legal Proceedings”. On August 20, 2015 the shareholders of the Corporation voted to authorize the Merger with more than 99% of votes cast at the special meeting voting in favor, representing more than 76% of all outstanding shares. The Merger closed on August 31, 2015 and common shares of Gyrodyne, LLC began trading on NASDAQ on September 1, 2015. The Merger completed the tax plan of liquidation for purposes of the Internal Revenue Code, and resulted in holders of common stock of the Corporation receiving approximately 22.6% (335,086 shares) of the common shares of Gyrodyne, LLC in the aggregate (.0904 common share of Gyrodyne, LLC per share of the Corporation’s common stock), holders of non-transferable Notes receiving approximately 30.0% (444,804 shares) of the common shares of Gyrodyne, LLC in the aggregate (.024798 common share of Gyrodyne, LLC per $1.00 principal amount of the Dividend Notes issued in January 2014 and the Dividend Notes issued in December 2014, together, in each case, with any interest thereon paid in kind in the form of additional Notes), and holders of non-transferable interests in GSD receiving approximately 47.4% (702,790 shares) of the common shares of Gyrodyne, LLC in the aggregate (.473999 common share of Gyrodyne, LLC per GSD interest).</t>
  </si>
  <si>
    <t>Note 3 - Significant Accounting Policies</t>
  </si>
  <si>
    <t>Significant Accounting Policies [Text Block]</t>
  </si>
  <si>
    <t xml:space="preserve">3. Significant accounting policies: The condensed consolidated financial statements for periods prior to September 1, 2015 were prepared on the going concern basis of accounting, which contemplates realization of assets and satisfaction of liabilities in the normal course of business. The completion of the Corporation’s tax liquidation by means of the Merger removes the timing constraints associated with the tax liquidation and now provides Gyrodyne the opportunity to pursue without such constraints the opportunistic disposition of certain properties and the enhancement of the value of the Flowerfield and Cortlandt Manor properties, by pursuing various development or zoning/entitlement opportunities, which the Gyrodyne Board believes will improve the chances of obtaining better values for such properties. Gyrodyne expects that it will dissolve after it has completed the disposition of all of its real property assets, has applied the proceeds of such dispositions first to settle any claims, pending or otherwise, against Gyrodyne, and then has made liquidating distributions to holders of Gyrodyne common shares. Therefore Gyrodyne adopted the liquidation basis of accounting. This basis of accounting is considered appropriate when, among other things, liquidation of the entity is imminent, as defined in ASC 205-30, Presentation of Financial Statements Liquidation Basis of Accounting. Under Gyrodyne’s Amended and Restated Limited Liability Company Agreement the Board has the ability to sell all of the Company’s assets without further approval. As a result, liquidation is “imminent” in accordance with the guidance provided in ASC 205-30. A. Liquidation Basis of Accounting – Under the liquidation basis of accounting the consolidated balance sheet, consolidated statement of operations, statement of equity and the consolidated statement of cash flows are no longer presented (except for periods prior to the adoption of the liquidation basis of accounting). The consolidated statement of net assets in liquidation and the consolidated statement of changes in net assets in liquidation are the principal financial statements presented under the liquidation basis of accounting. Under the liquidation basis of accounting, all of the Company’s assets have been stated at their estimated net realizable value which are based on current contracts, estimates and other indications of sales value. All liabilities of the Company, including those estimated costs associated with implementing the Plan of Liquidation, have been stated at their estimated settlement amounts. These amounts are presented in the accompanying statement of net assets in liquidation. These estimates will be periodically reviewed and adjusted as appropriate. There can be no assurance that these estimated values will be realized. Such amounts should not be taken as an indication of the timing or amount of future distributions or our actual dissolution. The valuation of assets at their net realizable value and liabilities at their anticipated settlement amount represent estimates, based on present facts and circumstances, of the net realizable value of the assets and the costs associated with carrying out the Plan of Liquidation. The actual values and costs associated with carrying out the Plan of Liquidation are expected to differ from amounts reflected in the accompanying financial statements because of the Plan’s inherent uncertainty. These differences may be material. In particular, the estimates of our costs will vary with the length of time necessary to complete the Plan of Liquidation, which is currently anticipated to be completed by the end of 2018. Accordingly, it is not possible to predict with certainty the timing or aggregate amount which may ultimately be distributed to common interest holders and no assurance can be given that the distributions will equal or exceed the estimate presented in the accompanying statement of net assets in liquidation. The Company is pursuing value associated with the highest and best use for the Flowerfield Property as well as the property associated with the Cortlandt Medical Center. The actual costs of achieving such values may differ materially from the assumptions and estimates utilized and accordingly, could have a significant impact on the value of net assets in liquidation. The Company’s assumptions and estimates (including the sales proceeds of all its real estate holdings, selling costs, retention bonus payments, rental revenues, rental expenses, land development costs, general and administrative fees, litigation settlement, director and officer liability and reimbursement, post liquidation insurance tail coverage policy and final liquidation costs) are based on completing the liquidation by the end of 2018. As previously stated, on an ongoing basis, Gyrodyne evaluates the estimates and assumptions that can have a significant impact on the reported net assets in liquidation and will update accordingly for any costs and value associated with a change in the duration of the liquidation, as we cannot give any assurance on the timing of the ultimate sale of all of the Company’s properties. This report should be read in conjunction with the audited financial statements and footnotes therein included in the Annual Report on Form 10-K for the year ended December 31, 2015 and with the definitive proxy statement/prospectus filed with the SEC on July 1, 2014, the supplement, dated July 1, 2015, and the supplement no. 2, dated August 17, 2015 to the proxy statement/prospectus dated July 1, 2014 and the S-1/A filed with the SEC on May 15, 2015. B. Estimated Distributions per Share – Under the liquidation basis of accounting, the Company reports estimated distributions per share data by dividing net assets in liquidation by the number of shares outstanding. C. Management Estimates – In preparing the consolidated financial statements in conformity with GAAP and the liquidation basis of accounting, management is required to make estimates and assumptions that affect the reported amounts of assets, including net assets in liquidation, and liabilities and disclosure of contingent assets and liabilities as of the date of the consolidated financial statements and the reported amounts of income and expense for the reporting period. Actual results could differ from those estimates. </t>
  </si>
  <si>
    <t>Note 4 - Basis of Quarterly Presentations</t>
  </si>
  <si>
    <t>Basis of Accounting [Text Block]</t>
  </si>
  <si>
    <t>4 . Basis of Quarterly Presentations : The accompanying quarterly financial statements have been prepared in conformity with accounting principles generally accepted in the United States (“GAAP”). The financial statements of the Company included herein have been prepared by the Company pursuant to the rules and regulations of the SEC and, in the opinion of management, reflect all adjustments which are necessary to present fairly the results for the nine-month period ended September 30, 2016. Certain information and footnote disclosures normally included in financial statements prepared in accordance with GAAP have been condensed or omitted pursuant to such rules and regulations; however, management believes that the disclosures are adequate to make the information presented not misleading.</t>
  </si>
  <si>
    <t>Note 5 - Principles of Consolidation</t>
  </si>
  <si>
    <t>Principles of Consolidation [Text Block]</t>
  </si>
  <si>
    <t>5 . Principles of Consolidation: The accompanying condensed consolidated financial statements include the accounts of Gyrodyne LLC, and all majority owned subsidiaries. The Company consolidates its wholly owned subsidiaries, partnerships and joint ventures which it controls (i) through voting rights or similar rights or (ii) by means other than voting rights if the Company is the primary beneficiary of a variable interest entity ("VIE"). If an investment is determined to be a VIE, the Company performs an analysis to determine if the Company is the primary beneficiary of the VIE. GAAP requires a VIE to be consolidated by its primary beneficiary. The primary beneficiary is the party that has a controlling financial interest in an entity. In order for a party to have a controlling financial interest in an entity, it must have (1) the power to direct the activities of a VIE that most significantly impact the entity's economic performance and (2) the obligation to absorb losses or the right to receive benefits of an entity that could potentially be significant to the VIE. Prior to the Merger, GSD was the only VIE and was included in the consolidated financial statements. As a result of the Merger, GSD merged with and into Gyrodyne, LLC, accordingly, effective with such merger, there is no longer a VIE.</t>
  </si>
  <si>
    <t>Note 6 - Statement of Net Assets in Liquidation</t>
  </si>
  <si>
    <t>Liquidation Basis of Accounting [Text Block]</t>
  </si>
  <si>
    <t xml:space="preserve">6. Statement of Net Assets in Liquidation: Following the Merger, effective September 1, 2015, the Company reports its financial results on the statement of net assets in liquidation and the statement of changes in net assets in liquidation, both of which track the Company’s estimated remaining liquidating distributions. Net assets in liquidation at September 30, 2016 would result in liquidating distributions of approximately $18.89 per common share. The cash balance at the end of the liquidation period (currently estimated to be December 31, 2018, although the estimated completion of the liquidation period remains subject to change as we execute on our land development efforts), excluding any interim distributions, is estimated based on the September 30, 2016 combined cash balance and marketable securities of $8.7 million plus adjustments for the following items which are estimated through December 31, 2018: 1. Adjustments for the estimated cash receipts from the operation of the properties net of rental property related expenditures as well as costs expected to be incurred to maintain the fair value of the property at its estimated gross sales proceeds. 2. Proceeds from the sale of all its real estate holdings. 3. The net cash used to settle the working capital accounts. 4. The general and administrative expenses and or liabilities associated with operations and the liquidation of the Company have been included, including severance, director and officer liability inclusive of post liquidation tail policy coverage, and financial and legal fees to complete the liquidation. 5. In addition, the Company is incurring land development costs to determine the highest and best use for the Flowerfield and Cortlandt Manor properties. 6. Based on the terms of the Retention Bonus Plan (see Note 13), the Company has included estimated amounts based on the fair value of the remaining four buildings it owns in the Port Jefferson Professional Park. The fair value of the Flowerfield and Cortlandt Manor properties do not exceed the adjusted appraisals (adjusted appraisals are defined under the bonus plan as the appraisals dated November 2013 plus the estimated land development costs incurred since such appraisal), therefore, the Company has not included any bonuses on the sale of these properties. The change of zone and entitlements for such properties are under the control of the town for each related property therefore under GAAP, the potential increase in the real estate fair value from the land development effort cannot be included in the Statement of Net Assets. The value of such amounts cannot be included in the Statement of Net Assets until the Company concludes that the change of zone and the specific detailed entitlements are or will be granted. In the initial adoption of the liquidation basis of accounting, the consolidated statement of changes in net assets in liquidation contained fair value adjustments to the August 31, 2015 going concern equity to arrive at the liquidating value. The Company estimates the fair value of its real estate assets by using income and market valuation techniques. The Company may estimate fair values using market information such as broker opinions of value, appraisals, and recent sales data for similar assets or discounted cash flow models, which primarily rely on Level 3 inputs. The cash flow models include estimated cash inflows and outflows over a specified holding period. These cash flows may include contractual rental revenues, projected future rental revenues and expenses and forecasted tenant improvements and lease commissions based upon market conditions determined through discussion with local real estate professionals, experience the Company has with its other owned properties in such markets and expectations for growth. Capitalization rates and discount rates utilized in these models are estimated by management based upon rates that management believes to be within a reasonable range of current market rates for the respective properties based upon an analysis of factors such as property and tenant quality, geographical location and local supply and demand observations. To the extent the Company under estimates forecasted cash outflows (tenant improvements, lease commissions and operating costs) or over estimates forecasted cash inflows (rental revenue rates), the estimated fair value of its real estate assets could be overstated. The Company is considering various options to maximize total distributions to our shareholders during the liquidation process. The Company estimates that it will have incurred approximately $3.15 million (included in the statement of net assets as part of the estimated liquidation and operating costs net of receipts, see Footnote 7) in land development costs over calendar years 2016 and 2017, inclusively, in an effort to obtain entitlements, inclusive of zone changes and special permits that it believes will result in a higher internal rate of return through the improvement of values in the Flowerfield and Cortlandt Manor properties. During the nine months ended September 30, 2016, the Company incurred approximately $770 ,000 of the estimated $3.15 million inclusive of a land purchase and closing costs of approximately $210,000. The Company believes the remaining balance of $2,380,000 will be incurred from October 2016 through the end of liquidation. The Company does not intend to develop the properties but rather to commit resources to position the properties for sale in a timely manner with all entitlements necessary to achieve maximum pre-construction values. The costs and time frame to achieve the entitlements could change due to a range of factors including a shift in the value of certain entitlements making it more profitable to pursue a different mix of zones/entitlements and that the dynamics of the real estate market. As a result, the Company has focused and will continue to focus its land development efforts on achieving the highest and best use. During the process of pursuing such entitlements, the Company may entertain offers from potential buyers who may be willing to pay premiums for the properties that the Company finds more acceptable from a timing or value perspective than completing the entitlement processes itself. The net assets in liquidation at September 30, 2016 ($28,008,395) would result in estimated liquidating distributions of approximately $18.89 per common share (1,482,680 shares outstanding), based on estimates and other indications of sales value but excluding any actual additional sales proceeds that may result directly or indirectly from the $3.15 million in land development costs. Neither the additional value that may be derived from the land development costs, nor the retention bonuses for the sale of the Flowerfield and Cortlandt Manor properties are included in the estimated liquidating distributions as of September 30, 2016. The Company believes there will be a higher internal rate of return resulting from the land development costs that will enhance estimated distributions per share through the improved values from the sales of the Flowerfield and Cortlandt Manor properties. This estimate of liquidating distributions includes projections of costs and expenses to be incurred during the period required to complete the plan of liquidation. There is inherent uncertainty with these projections, and they could change materially based on the timing of the sales, improved values of the Cortlandt Manor and/or Flowerfield properties resulting from the land development efforts net of any bonuses if such values exceed the minimum values required to pay bonuses under the retention bonus plan, favorable or unfavorable changes in the land development costs, the performance of the underlying assets, the market for commercial real estate properties generally and any changes in the underlying assumptions of the projected cash flows. </t>
  </si>
  <si>
    <t>Note 7 - Liability for Estimated Costs in Excess of Receipts During Liquidation</t>
  </si>
  <si>
    <t>Liquidation Basis of Accounting, Liability for Estimated Costs in Excess of Receipts [Text Block]</t>
  </si>
  <si>
    <t>7. Liability for Estimated Costs in Excess of Receipts during Liquidation : The liquidation basis of accounting requires the Company to estimate net cash flows from operations and to accrue all costs associated with implementing and completing the plan of liquidation. The Company currently estimates that it will incur costs in excess of estimated receipts during the liquidation period, excluding the net proceeds from the real estate sales. These amounts can vary significantly due to, among other things, land development costs, the timing and estimates for executing and renewing leases, capital expenditures to maintain the real estate at its current fair value and estimates of tenant improvement costs, the timing of property sales and any direct/indirect costs incurred that are related to the sales (e.g., retention bonuses on the sale of the Cortlandt Manor and Flowerfield properties, costs to address buy side due diligence inclusive of administrative fees, legal fees and property costs to address items arising from such due diligence and not previously known), the timing and amounts associated with discharging known and contingent liabilities and the costs associated with the winding up of operations. These costs are estimated and are anticipated to be paid during the liquidation period. As of December 31, 2015, the Company accrued the following revenues and expenses expected to be earned or incurred during liquidation which is expected to be completed during 2018: Amount Rents and reimbursements $ 6,440,325 Property operating expenses (3,596,704 ) Capital expenditures excluding land development costs and land purchases (612,704 ) Land development costs (3,154,490 ) Corporate expenditures (1) (7,778,675 ) Estimated real estate selling costs (2,817,000 ) Retention bonus payments to Directors (1,263,730 ) Retention bonus payments to executives and other employees (680,470 ) Less prepaid expenses and other assets 443,108 Liability for estimated costs in excess of estimated receipts during liquidation $ (13,020,340 ) (1) The change in the liability for estimated costs in excess of estimated receipts during liquidation from January 1, 2016 through September 30, 2016 is as follows: January 1, 2016 Expenditures/ (Receipts) Remeasurement of Assets and Liabilities September 30, 2016 Assets: Estimated rents and reimbursements $ 6,440,325 $ (2,874,829 ) $ 102,313 $ 3,667,809 Liabilities: Property operating costs (3,596,704 ) 1,487,488 (30,310 ) (2,139,526 ) Capital expenditures excluding land development costs and land purchases (612,704 ) 320,286 (100,000 ) (392,418 ) Land development costs (3,154,490 ) 770,245 - (2,384,245 ) Corporate expenditures (7,778,675 ) 2,467,330 (450,580 ) (5,761,925 ) Selling costs on real estate assets (2,817,000 ) 979,204 103,196 (1,734,600 ) Retention bonus payments to Directors (a) (1,263,730 ) 762,351 348,316 (153,063 ) Retention bonus payments to Executives and other employees (a) (680,470 ) 410,497 187,555 (82,418 ) Less prepaid expenses and other assets 443,108 (15,271 ) - 427,837 Liability for estimated costs in excess of estimated receipts during liquidation $ (13,020,340 ) $ 4,307,301 $ 160,490 $ (8,552,549 ) (a) The value of the real estate reported in the Statement of Net Assets as of September 30, 2016 does not include the appreciation that may result from the estimated land development costs. As a result, fair value as reported does not exceed the adjusted appraised value under the Retention Bonus Plan (the appraisal of the real estate in late 2013 plus the estimated development costs) and accordingly the Company has not included any retention bonuses on the sale of the Cortlandt Manor or Flowerfield Properties in the estimated costs in excess of receipt. However, if the Company concludes in future periodic filings that the value of the real estate exceeds the minimum value required to pay bonuses under the retention bonus plan (whether due to appreciation of the underlying real estate and/or a reduction in estimated land development costs), then the Company will report the updated estimated real estate value and the estimated bonuses related to the value of the Cortlandt Manor and/or Flowerfield Properties in accordance with the provisions of the retention bonus plan.</t>
  </si>
  <si>
    <t>Note 8 - Disposition Activities</t>
  </si>
  <si>
    <t>Property, Plant and Equipment Disclosure [Text Block]</t>
  </si>
  <si>
    <t>8. Disposition Activities: Port Jefferson Professional Park Port Jefferson Medical Park Location Closing Date Gross Sales Proceeds 6 Medical Drive January 2016 $ 850,000 8 Medical Drive June 2016 820,000 4 Medical Drive July 2016 900,000 3 Medical Drive August 2016 876,000 2 Medical Drive September 2016 800,000 Total $ 4,246,000 The Company has four remaining buildings within the same medical park which are currently being actively marketed for sale. Fairfax Medical Center On February 4, 2016 the Company’s wholly-owned subsidiary Virginia Healthcare Center, LLC, a Virginia limited liability company (“VHC”) entered into a Purchase and Sale Agreement (the “Agreement”) to sell the Fairfax Medical Center, subsequently amended, for a sales price of $14,315,000 to JAG Associates, L.L.C., a Virginia limited liability company (“JAG”). The material terms of the Agreement provided for: (i) an initial earnest money deposit in the amount of $250,000 payable by JAG to the escrow agent within five business days following the Effective Date that were applied to the purchase price at closing; (ii) an evaluation period that expired on April 11, 2016, during which time JAG had the right to terminate the Agreement by written notice to the Company, for any reason or no reason, prior to the expiration of the evaluation period, in which case JAG had the right to receive a refund of its initial $250,000 earnest money deposit; (iii) if the Agreement was not terminated on or prior to April 11, 2016, JAG was obligated to deliver an additional earnest money deposit to the escrow agent in the amount of $250,000, which together with the initial earnest money deposit were applied toward the purchase price at closing; (iv) unless JAG terminated the Agreement on or prior to April 11, 2016, the closing would occur on or before May 4, 2016. The Agreement also contained a master lease (2 year term for approximately 4,700 square feet) to VHC for approximately $210,000, payments due quarterly if certain vacancies were not re-tenanted. Prior to the sale, the Company marketed, and following the sale, JAG continues to actively market the space, the success of which will directly reduce the master lease obligation. The Agreement also contained additional customary covenants, conditions, representations and warranties. On April 25, 2016, in response to the purchaser’s due diligence results, VHC and JAG amended the Agreement as follows: a. Reduced the purchase price from $14,315,000 to $14,015,000 to address certain property conditions to JAG’s satisfaction. b. Amended the master lease obligation which among other things effectively reduced VHC’s obligation on rentable square feet from 4,700 square feet to 3,852 square feet which translates to a reduction in VHC’s liability from approximately $210,000 to approximately $155,000. Consistent with the original master lease, VHC will continue to get credit toward the master lease obligation for leases to new tenants and expansions of existing tenants. If the financial obligation under the master lease becomes satisfied through leases to one or more third party tenants, the master lease will terminate and VHC will have no further obligation to pay rent thereunder. JAG has a continuing obligation during the lease term to make commercially reasonable efforts to lease all or a portion of the leased premises at current market rates, as a priority over leasing occupied space in the property. In connection with the execution of the master lease, Gyrodyne agreed to guarantee full performance of the master lease by VHC, including the payment of all rentals but limited to two years of base rent. On May 4th, 2016, VHC closed on the sale of the Fairfax Medical Center. Based on the aforementioned terms, VHC has a master lease obligation (guaranteed by the Company) on approximately 3,852 square feet for approximately $155,000 over the next two years with payments due quarterly less any new leases or expansions signed by the buyer, which obligations will terminate if the financial obligation is satisfied through leases to one or more third party tenants. Based on the leasing activity since the closing date, the Company estimates the obligation on the master lease has been reduced to $50,593 (net of the August sub lease payment of $16,878). The Comparison of the Gross sales proceeds to the fair value reported prior to entering the Purchase and Sale Agreement: Sale Price Fair Value reported prior to entering the Purchase and Sale Agreement Fair Value reported in excess of Proceeds excluding the Master Lease Obligation $ 14,015,000 $ 14,000,000 $ 15,000</t>
  </si>
  <si>
    <t>Note 9 - Investment in Marketable Securities</t>
  </si>
  <si>
    <t>Investments in Debt and Marketable Equity Securities (and Certain Trading Assets) Disclosure [Text Block]</t>
  </si>
  <si>
    <t>9. Investment in Marketable Secur i ties: The Company determines the appropriate classification of securities at the time of purchase and reassesses the appropriateness of such classification at each reporting date. All marketable securities held by the Company have been classified as available-for-sale and, as a result, are stated at fair value, based on a pricing model that incorporates coupon type, prepayment speeds and the type of collateral backing the securities. The unrealized gains or loss for the period in the securities and the fair value of the securities at the end of the period are reflected in the Condensed Consolidated Statement of Changes in Net Assets in Liquidation and Statements of Net Assets in Liquidation, accordingly. The Company reviews its investments on a regular basis and adjusts the balance to fair value in the Condensed Consolidated Statement of Changes in Net Assets in Liquidation and Statements of Net Assets in Liquidation, accordingly. The historical cost and estimated fair value of investments in marketable securities available for sale as of September 30, 2016 and December 31, 2015 are as follows: September 30, 2016 December 31, 2015 Amortized cost $ 4,368,749 $ 5,026,390 Gross unrealized (losses) gains 85,470 (24,668 ) Fair value* $ 4,454,219 $ 5,001,722 * $643,609 in principal repayments was received during the nine months ended September 30, 2016 The Company’s investment is in conforming agency fixed rate mortgage pass through securities (“mortgage-backed securities”), each of which contained either AA or AAA ratings, the principal of which is fully guaranteed by agencies of the U.S. Government. At September 30, 2016 and December 31, 2015, marketable securities based on amortized cost, reflect a yield of approximately 2%, have contractual maturities of 15 or 30 years and an adjusted duration of less than four years. The fair value of mortgage-backed securities was estimated based on a Level 2 methodology, additional details of which are discussed further in Footnote 15 – Fair Value of Financial Instruments. As of September 1, 2015, all securities are reported at fair value and the changes are reported in the statement of net assets in liquidation and the statement of changes in net assets in liquidation, accordingly.</t>
  </si>
  <si>
    <t>Note 10 - Income Taxes</t>
  </si>
  <si>
    <t>Income Tax Disclosure [Text Block]</t>
  </si>
  <si>
    <t>10 . Income Taxes : Gyrodyne LLC is not subject to an entity level income tax but rather is treated as a pass-through entity with the taxable income or loss reported annually on a Form K-1 to its shareholders pro rata. FPI is a wholly-owned subsidiary of the Company. FPI is a “C” corporation and therefore any income generated by FPI is subject to a corporate level tax.</t>
  </si>
  <si>
    <t>Note 11 - Incentive Compensation Plan</t>
  </si>
  <si>
    <t>Disclosure of Compensation Related Costs, Share-based Payments [Text Block]</t>
  </si>
  <si>
    <t>11 . Incentive Compensation Plan: The Corporation had an Incentive Compensation Plan (the “ICP”), the remaining benefits of which were vested and not contingent on any future performance. Payment of the limited remaining benefit under the ICP was triggered upon the December 30, 2013 non-cash dividend distribution of $20.70 per share which was comprised of the distribution of interests in Gyrodyne Special Distribution LLC. At that time, the Corporation’s board decided that the Corporation should defer the cash payment triggered under the ICP by such dividend, until such time as the Company made cash distributions so as to ensure plan participants were not paid ICP benefits prior to the time the shareholders received cash on the non-cash portion of the dividend (i.e. the GSD shares). Under such deferral and pursuant to the ICP limitation, the cumulative total future payments that were to be made was $233,200. As a result, based on 1,482,680 shares outstanding, for every penny per share dividend declared and paid, an ICP payment of $14,827 was to be paid until such future cumulative ICP payments reached $233,200. On June 15 th Neither Frederick C. Braun III (the Company’s Chief Executive Officer), who joined the Company in February 2013, nor Gary Fitlin (the Company’s Chief Financial Officer), who joined the Company in 2009, was a participant in the ICP. The final remaining ICP benefits were paid in June, 2016. The allocation to ICP participants are below: INCENTIVE PLAN PARTICPANTS Total Board of Directors 1 $ 131,758 Chief Operating Officer 31,482 Former Chief Executive Officer 43,142 Chief Executive Officer - Chief Financial Officer - Other Employees 2 26,818 Total $ 233,200 1 2</t>
  </si>
  <si>
    <t>Note 12 - Concentration of Credit Risk</t>
  </si>
  <si>
    <t>Credit Concentration Risk [Member]</t>
  </si>
  <si>
    <t>Concentration Risk Disclosure [Text Block]</t>
  </si>
  <si>
    <t>1 2 . Concentration of Credit Risk : Financial instruments, which potentially subject the Company to concentrations of credit risk, consist principally of cash and cash equivalents and securities issued with the guarantee of U.S. Government Agencies. The Company places its temporary cash investments with high credit quality financial institutions and generally limits the amount of credit exposure in any one financial institution. The Company maintains bank account balances, which exceed insured limits. The Company has not experienced any losses in such accounts and believes that it is not exposed to any significant credit risk on cash. Management does not believe significant credit risk existed at September 30, 2016 and December 31, 2015.</t>
  </si>
  <si>
    <t>Note 13 - Commitments and Contingencies</t>
  </si>
  <si>
    <t>Commitments Disclosure [Text Block]</t>
  </si>
  <si>
    <t>13 . Commitments and Contingencies: Lease revenue commitment The approximate future minimum revenues from rental property under the terms of all noncancellable tenant leases, assuming no new or renegotiated leases are executed for such premises, are as follows: Twelve Months Ending September 30, Amount 2017 $ 1,862,000 2018 1,446,000 2019 1,031,000 2020 391,000 2021 344,000 Thereafter 956,000 Total $ 6,030,000 Other commitments and contingencies As of September 30, 2016, other commitments and contingencies are summarized in the below table: Management Employment agreements with bonus and severance commitment contingencies 600,000 Other employee severance commitment contingencies 77,100 Total $ 677,100 On May 4th, 2016, the Company’s wholly owned subsidiary Virginia Healthcare Center, LLC (“VHC”) closed on the sale of the Fairfax Medical Center. The purchase and sale agreement contains a master lease obligation by VHC (guaranteed by the Company) on approximately 3,852 square feet for an initial approximate $155,000 over a period of two years with payments made quarterly less any new leases or expansions signed by the buyer, which obligations will terminate if the financial obligation is satisfied through leases to one or more third party tenants. Under the master lease, VHC receives a credit for any new leases (other than renewals) and expansions from existing tenants. Based on such activity, the Company estimates the total obligation under the master lease will be reduced to approximately $67,000, the amount of which will be paid in quarterly installments over the period from August 3 rd Employment The Company has employment agreements with its Chief Executive Officer and Chief Financial Officer, each executed during the quarter ended June 30, 2013. Each of these agreements contains a bonus of $125,000 payable upon a change of control as defined in the agreements. In addition, each agreement provides for severance equivalent to the payment of the aforementioned bonus under the change in control provision, if not previously paid, plus 6 months of base salary. The Company also has an employment agreement with its Chief Operating Officer executed on May 8, 2014 which provides for severance equivalent to 6 months of base salary. The aggregate severance commitment contingency to other employees under the Company’s severance policy is approximately $77,100. As of September 30, 2016, the Company’s aggregate commitment related to severance is approximately $677,100. In May 2014, the board of directors approved a Retention Bonus Plan. The estimated aggregate bonus amount payable under this plan and included in the estimated liquidation and operating costs in excess of operating receipts in the statement of net assets in liquidation and the statement of changes in net assets in liquidation (excluding amounts paid through September 30, 2016) is approximately $235,000, of which approximately $153,000 and $82,000 is payable to directors and employees, respectively. Based on the terms of the Retention Bonus Plan, the Company has included estimated amounts based on the fair value of the remaining four buildings it owns in the Port Jefferson Professional Park. However, the Company has not included any bonuses on the sale of the Cortlandt Manor and Flowerfield properties. The change of zone and entitlements for such properties are under the control of the town for each related property and therefore under GAAP, the potential increase in the real estate fair value from the land development effort cannot be included in the Statement of Net Assets. As a result, the fair value being reported does not exceed the adjusted appraisals (adjusted appraisals are defined under the bonus plan as the appraisals dated November 2013 plus the estimated land development costs incurred since such appraisal.) See “Retention Bonus Plan” below for a description of the calculation of the bonus amounts. However, if the Company concludes in future periodic filings that the value of the real estate to the extent actual net proceeds from the ultimate disposition of the properties exceed the value of the real estate reported in the Statement of Net Assets as of September 30, 2016, and such net proceeds exceeds the minimum value required to pay bonuses under the retention bonus plan (whether due to appreciation of the underlying real estate and/or a reduction in estimated land development costs), then the Company will report the updated estimated real estate value and the estimated be required to pay bonuses related to on the value sale of the Cortlandt Manor and/or Flowerfield Properties in accordance with the provisions of the retention bonus plan. Retention Bonus Plan In May 2014, the board of directors approved a Retention Bonus Plan designed to recognize the nature and scope of the responsibilities related to the Company’s business plan, to reward and incent performance in connection therewith, to align the interests of directors, executives and employees with our shareholders and to retain such persons during the term of such plan. The Retention Bonus Plan provides for bonuses to directors and to officers and employees determined by the gross sales proceeds from the sale of each property and the date of sale. The Retention Bonus Plan provides for a bonus pool funded with an amount equal to 5% of the specified appraised value of such properties (set forth in the Plan), so long as the gross selling price of a property is equal to or greater than 100% of its 2013 appraised value as designated in the bonus plan. The aggregate amount of the 2013 appraisals for the Company’s properties was utilized by the Company to help set the aggregate valuation of the real estate that was included in the non-cash dividend distributed on December 30, 2013. Additional funding of the bonus pool will occur on a property-by-property basis when the gross sales price of a property exceeds its appraised value as follows: 10% on the first 10% of appreciation, 15% on the next 10% of appreciation and 20% on appreciation greater than 20%. Furthermore, if a specified property is sold on or before a designated date specified in the Retention Bonus Plan, an additional amount equal to 2% of the gross selling price of such property also is funded into the bonus pool. The bonus pool is distributable in the following proportions to the named participants in the bonus plan for so long as they are directors or employees of the Company: 15% for the Chairman, 50% for the directors other than the Chairman (10% for each of the other five directors) and 35% (the “Employee Pool”) for the Company’s executives and employees. Such share of the bonus pool is earned only upon the completion of the sale of a property at a gross selling price equal to or greater than its appraised value and is paid to the named beneficiaries of the Retention Bonus Plan or their designees within 60 days of the completion of such sale or, if later, within 60 days of receipt of any subsequent post-completion installment payment related to such sale. All allocations to individual beneficiaries of the Employee Pool shall be determined by the board of directors of the Company or its successor in consultation with its President. On May 24, 2016, the board of directors amended its Retention Bonus Plan to provide that land development costs incurred on a property since the date of the 2013 appraisal will be added to the 2013 appraised value of the property (“Adjusted Appraised Value”) in calculating appreciation (gross sales price minus appraised value) for the purpose of determining the bonus pool. The foregoing change was approved in order to better align the interests of the participants in the Retention Bonus Plan with those of the shareholders. The amendment also provides that each of the ten buildings in the Port Jefferson Professional Park will be treated as a “property”, so that a participant’s right to bonus payment on the sale of a Port Jefferson building will vest on, and payments to the bonus pool may be made shortly following, the closing of the sale of that building. As originally adopted, all ten buildings in the Port Jefferson Professional Park were treated as one property, so that a participant departing prior to the sale of all ten buildings would forfeit bonus on all ten buildings. The reason for this original designation was that, at the time of adoption, the board of directors believed that Gyrodyne’s entire Port Jefferson property would be sold as one block, not as individual buildings. Subsequent to adoption, the Gyrodyne board came to believe that the sale of individual buildings would generate the greatest aggregate values and thus would be in the best interests of the Company and its shareholders. The value of the real estate reported in the Statement of Net Assets as of September 30, 2016 does not include the appreciation that may result from the estimated land development costs. As a result, fair value as reported does not exceed the adjusted appraised value under the Retention Bonus Plan and accordingly the Company has not included any retention bonuses on the sale of the Cortlandt Manor or Flowerfield Properties in the estimated costs in excess of receipt. However, if the Company concludes in future periodic filings that the value of the real estate exceeds the minimum value required to pay bonuses under the retention bonus plan (whether due to appreciation of the underlying real estate and/or a reduction in estimated land development costs), then the Company will report the updated estimated real estate value and the estimated bonuses related to the value of the Cortlandt Manor and/or Flowerfield Properties in accordance with the provisions of the retention bonus plan.</t>
  </si>
  <si>
    <t>Note 14 - Recent Accounting Pronouncements</t>
  </si>
  <si>
    <t>New Accounting Pronouncements and Changes in Accounting Principles [Text Block]</t>
  </si>
  <si>
    <t>14. Recent Accounting Pronouncements : In February 2015, the FASB issued ASU No. 2015-02, “Consolidation (Topic 810) - Amendments to the Consolidation Ana l ysis.” In May 2015, the FASB issued ASU No. 2015-07, “ Fair Value Measurement Disclosures for Investments in Certain Entities That Calculate Net Asset Value per Share (or Its Equivalen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amendments in this update are effective for public business entities for fiscal years beginning after December 15, 2015, and interim periods within those fiscal years. The adoption of this pronouncement did not have a material effect on the Company’s net assets and changes in net assets. In May 2015, the FASB issued ASU No. 2015-08, “ Business Combinations In June 2015, the FASB issued ASU No. 2015-10, “Technical Corrections and Improvements In August 2015, the FASB issued ASU 2015-14, “Revenue from Contracts with Customers (Topic 606).” . In February 2016, the FASB issued ASU No. 2016-02, “Leases (Topic 842)” .</t>
  </si>
  <si>
    <t>Note 15 - Fair Value of Financial Instruments</t>
  </si>
  <si>
    <t>Fair Value Disclosures [Text Block]</t>
  </si>
  <si>
    <t>1 5 . Fair Value of Financial Instruments: Assets and Liabilities Measured at Fair-Value – The Company follows authoritative guidance on fair value measurements, which defines fair-value, establishes a framework for measuring fair-value, and expands disclosures about fair-value measurements. The guidance applies to reported balances that are required or permitted to be measured at fair-value under existing accounting pronouncements. The Company follows authoritative guidance on the fair value option for financial assets, which permits companies to choose to measure certain financial instruments and other items at fair-value in order to mitigate volatility in reported earnings caused by measuring related assets and liabilities differently. Effective with the Merger, the Company adopted the liquidation basis of accounting and reports all assets and liabilities at fair value, accordingly. The guidance emphasizes that fair-value is a market-based measurement, not an entity-specific measurement. Therefore, a fair-value measurement should be determined based on the assumptions that market participants would use in pricing the asset or liability. As a basis for considering market participant assumptions in fair-value measurements, the guidance establishes a fair-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In instances where the determination of the fair-value measurement is based on inputs from different levels of the fair-value hierarchy, the level in the fair-value hierarchy within which the entire fair-value measurement falls is based on the lowest level input that is significant to the fair-value measurement in its entirety. Our assessment of the significance of a particular input to the fair-value measurement in its entirety requires judgment, and considers factors specific to the asset or liability. The following table represents the carrying value and fair value on a recurring basis of the Company’s financial assets and liabilities as of September 30, 2016 and December 31, 2015, respectively. September 30, 2016 December 31, 2015 Description Carrying Value Fair Value (Level 2) Carrying Value Fair Value (Level 2) Investment in Marketable Securities $ 4,454,219 $ 4,454,219* $ 5,001,722 $ 5,001,722 * The Company has investments in mortgage backed securities with either AA or AAA ratings fully guaranteed by US government agencies (the Federal National Mortgage Association and the Federal Home Loan Mortgage Corporation). The fair values of mortgage backed securities originated by US government agencies are based on a pricing model that incorporates coupon type, prepayment speeds and the type of collateral backing the securities. A discount rate is applied to the cash flows in the model to arrive at the fair value. Market quotes, current yields, and their spreads to benchmark indices are obtained for each type of security. With this data, a yield curve is derived for each category of mortgage backed securities. Each security is priced by discounting the cash flow stream by the appropriate yield found on the yield curve. As the significant inputs used to derive the value of the mortgage-backed securities are observable market inputs, the fair value of these securities are included in the Level 2 fair value hierarchy. The Company estimates that fair value approximates carrying value for cash equivalents, rents receivable, prepaid and other assets, and accounts payable due to the relatively short maturity of the instruments. Fair Value Measurements: The following table presents the Company's assets and liabilities measured at fair value on a non-recurring basis as of September 30, 2016, aggregated by the level in the fair value hierarchy within which those measurements fall: Fair Value Measurements Using Description Balance (Level 1) (Level 2) (Level 3) Real estate assets $ 28,910,000 $ — $ — $ 28,910,000 The Company estimates the fair value of its real estate assets by using income and market valuation techniques including market information such as broker opinions of value, appraisals, and recent sales data for similar assets or discounted cash flow models, which primarily rely on Level 3 inputs. The cash flow models include estimated cash inflows and outflows over a specified holding period. These cash flows may include contractual rental revenues, projected future rental revenues and expenses and forecasted tenant improvements and lease commissions based upon market conditions determined through discussion with local real estate professionals, experience the Company has with its other owned properties in such markets and expectations for growth. Capitalization rates and discount rates utilized in these models are estimated by management based upon rates that management believes to be within a reasonable range of current market rates for the respective properties based upon an analysis of factors such as property and tenant quality, geographical location and local supply and demand observations. To the extent the Company under estimates forecasted cash outflows (tenant improvements, lease commissions and operating costs) or over estimates forecasted cash inflows (rental revenue rates), the estimated fair value of its real estate assets could be overstated. The following table represents the change in the fair value of the Company’s real estate assets during the nine-months ended September 30, 2016: Real estate assets at December 31, 2015 $ 46,950,000 Real estate sold during the nine-months ended September 30, 2016 (18,261,000 ) Change in value of real estate assets 221,000 (a) Real estate assets at September 30, 2016 $ 28,910,000 (a) The net increase in value of $221,000 is attributable to an increase in value from the sale of the Fairfax Medical Center at $15,000 in excess of the estimated value and the sale of two buildings in the Port Jefferson Professional Park at $206,000 in excess of the estimated value at December 31, 2015. The combined net increase of $221,000 represents the net increase in value of the real estate compared to that which was reported in the Statement of Net Assets at December 31, 2015. The Company owns a 10.12% limited partnership interest in Callery Judge Grove, L.P. (the “Grove”), a limited partnership which in 2013 sold its only assets, an undeveloped Florida property located in Palm Beach County, Florida (the “Grove Property”), which is the subject of a plan for mixed-use development. On March 18, 2011, the Grove’s lender, Prudential Industrial Properties, LLC ("Prudential"), commenced a foreclosure action against the Grove. On September 19, 2013, the Grove Property was sold, the foreclosure lawsuit was dismissed and the Grove’s debt to Prudential was repaid. At December 31, 2014 and 2013, the Company’s interest in the Grove was held in a taxable REIT subsidiary of the Company with $0 value. The purchaser of the Grove Property, Minto Group, formally refers to the development project as Westlake. As of December 31, 2013, the Company had a $1,315,000 deferred tax liability related to the Grove, which represented taxable losses not yet recorded pursuant to the equity method of accounting. Following certain taxable gains received in 2014 but not yet recorded, the Company reversed the deferred tax liability in total in 2014 and recorded a current tax liability of approximately $618,000 (which was paid in the second quarter of 2015) and a tax benefit of $697,000. While the Company did not receive any distribution in connection with the sale of the Grove Property in 2013, the purchase and sale agreement provided that the Grove had the right to receive certain payments on the sale of single family residential units constructed on the property or on the sale of the property itself. Gyrodyne has been informed by the Grove’s managing partner that the purchaser of the Grove Property, Minto Group, transferred the property to an affiliate which triggered an appraisal process that resulted in the payment of a fee by Minto to the Grove of $1,968,750. The Grove’s managing partner also informed Gyrodyne that the fee along with some of its existing cash will be utilized to pay back in full debt obligations owed to certain limited partners in the amount of $2.7 million. In light of the foregoing, Gyrodyne believes that the Grove may not receive any additional payments from Minto beyond the aforementioned $1,968,750. In as much as the Grove’s obligations to certain limited partners exceed the payment it received from Minto, it is unclear what amount, if any, Gyrodyne could expect to receive, in any final liquidating distribution from the Grove, which may not occur until 2017 at the earliest. The amount of distributions, if any, ultimately received by Gyrodyne will depend on the Grove’s assets, liabilities and expenses that must be settled prior to any distributions to the Grove’s limited partners. The Grove does not have an audit, review or compilation of its financial statements, therefore, the Company is challenged to determine the collectability of any income generated by the Grove. As a result, the Company will not recognize income from the Grove and will not include in the statement of net assets any potential distributions from the Grove until the earlier of when cash distributions are received or upon receiving financial data that substantiates its results of operations. The Grove investment is a distressed asset operating in a distressed environment where an orderly transaction is not available. The facts and circumstances of the Grove make it unreasonable to present a fair value utilizing a Level 3 methodology, the lowest methodology which allows for broad assumptions. Therefore, in accordance with the exception rules for distressed assets that are thinly traded/lack of marketability, the Company is not presenting a fair value for its investment in the Grove. Prior to the Merger, the Company accounted for the investment under the equity method. As of September 30, 2016 and December 31, 2015, the carrying value of the Company’s investment was $0.</t>
  </si>
  <si>
    <t>Note 16 - Related Party Transactions</t>
  </si>
  <si>
    <t>Related Party Transactions Disclosure [Text Block]</t>
  </si>
  <si>
    <t>16 . Related Party Transactions: Paul Lamb, the Chairman of the Board of Gyrodyne LLC was previously the Chairman of the Board of Directors of a not-for-profit corporation under New York law in which he did not earn any compensation or receive any other financial benefit. In late 2015, the Company entered into certain leasing relationships with an entity related to the not-for-profit company under New York Law with which the Chairman also did not have any financial relationship. The leasing terms comprise 1,905 square feet and an annual and total lease commitment of $20,955 and $62,865, respectively. The Company provided certain rent abatements and tenant incentives which the Company believes were at arm’s length market rates. The independent members of the Board of the Company approved the transaction. During April 2016, Paul Lamb resigned as the Chairman of the Board of Directors of the aforementioned not-for-profit corporation, and therefore any post March 31, 2016 revenues, transactions, actions and or costs will not be disclosed under related party transactions. Mr. Lamb is also a partner in Lamb &amp; Barnosky, LLP which provided pro bono legal representation to the aforementioned not-for-profit corporation on the lease. During the three months ended March 31, 2016, the Company received rental revenue of $5,715. After such time this was no longer a related party. In April 2016, Mr. Lamb founded and became the Executive Chairman of the Board of Directors of another not-for-profit corporation under New York law in which he does not earn any compensation or receive any other financial benefit. In May 2016, the Company entered into certain leasing relationships with such entity. The leasing term of 30 months comprise 1,971 square feet and an annual and total lease commitment of $21,078 and $51,816, respectively excluding abatements. The Company believes the lease is at market value. The independent members of the Board of the Company approved the transaction.</t>
  </si>
  <si>
    <t>Note 17 - Reclassisfications</t>
  </si>
  <si>
    <t>Reclassifications [Text Block]</t>
  </si>
  <si>
    <t>17 . Reclassifications: Certain amounts in the prior period have been reclassified to conform to the classification used in the current period. Prepaid expenses and other assets have been netted against estimated liquidation and operating costs net of receipts on the statement of net assets.</t>
  </si>
  <si>
    <t>Significant Accounting Policies (Policies)</t>
  </si>
  <si>
    <t>Accounting Policies [Abstract]</t>
  </si>
  <si>
    <t>Liquidation Basis of Accounting [Policy Text Block]</t>
  </si>
  <si>
    <t>A. Liquidation Basis of Accounting – Under the liquidation basis of accounting the consolidated balance sheet, consolidated statement of operations, statement of equity and the consolidated statement of cash flows are no longer presented (except for periods prior to the adoption of the liquidation basis of accounting). The consolidated statement of net assets in liquidation and the consolidated statement of changes in net assets in liquidation are the principal financial statements presented under the liquidation basis of accounting. Under the liquidation basis of accounting, all of the Company’s assets have been stated at their estimated net realizable value which are based on current contracts, estimates and other indications of sales value. All liabilities of the Company, including those estimated costs associated with implementing the Plan of Liquidation, have been stated at their estimated settlement amounts. These amounts are presented in the accompanying statement of net assets in liquidation. These estimates will be periodically reviewed and adjusted as appropriate. There can be no assurance that these estimated values will be realized. Such amounts should not be taken as an indication of the timing or amount of future distributions or our actual dissolution. The valuation of assets at their net realizable value and liabilities at their anticipated settlement amount represent estimates, based on present facts and circumstances, of the net realizable value of the assets and the costs associated with carrying out the Plan of Liquidation. The actual values and costs associated with carrying out the Plan of Liquidation are expected to differ from amounts reflected in the accompanying financial statements because of the Plan’s inherent uncertainty. These differences may be material. In particular, the estimates of our costs will vary with the length of time necessary to complete the Plan of Liquidation, which is currently anticipated to be completed by the end of 2018. Accordingly, it is not possible to predict with certainty the timing or aggregate amount which may ultimately be distributed to common interest holders and no assurance can be given that the distributions will equal or exceed the estimate presented in the accompanying statement of net assets in liquidation. The Company is pursuing value associated with the highest and best use for the Flowerfield Property as well as the property associated with the Cortlandt Medical Center. The actual costs of achieving such values may differ materially from the assumptions and estimates utilized and accordingly, could have a significant impact on the value of net assets in liquidation. The Company’s assumptions and estimates (including the sales proceeds of all its real estate holdings, selling costs, retention bonus payments, rental revenues, rental expenses, land development costs, general and administrative fees, litigation settlement, director and officer liability and reimbursement, post liquidation insurance tail coverage policy and final liquidation costs) are based on completing the liquidation by the end of 2018. As previously stated, on an ongoing basis, Gyrodyne evaluates the estimates and assumptions that can have a significant impact on the reported net assets in liquidation and will update accordingly for any costs and value associated with a change in the duration of the liquidation, as we cannot give any assurance on the timing of the ultimate sale of all of the Company’s properties. This report should be read in conjunction with the audited financial statements and footnotes therein included in the Annual Report on Form 10-K for the year ended December 31, 2015 and with the definitive proxy statement/prospectus filed with the SEC on July 1, 2014, the supplement, dated July 1, 2015, and the supplement no. 2, dated August 17, 2015 to the proxy statement/prospectus dated July 1, 2014 and the S-1/A filed with the SEC on May 15, 2015.</t>
  </si>
  <si>
    <t>Earnings Per Share, Policy [Policy Text Block]</t>
  </si>
  <si>
    <t xml:space="preserve">B. Estimated Distributions per Share – Under the liquidation basis of accounting, the Company reports estimated distributions per share data by dividing net assets in liquidation by the number of shares outstanding. </t>
  </si>
  <si>
    <t>Use of Estimates, Policy [Policy Text Block]</t>
  </si>
  <si>
    <t xml:space="preserve">C. Management Estimates – In preparing the consolidated financial statements in conformity with GAAP and the liquidation basis of accounting, management is required to make estimates and assumptions that affect the reported amounts of assets, including net assets in liquidation, and liabilities and disclosure of contingent assets and liabilities as of the date of the consolidated financial statements and the reported amounts of income and expense for the reporting period. Actual results could differ from those estimates. </t>
  </si>
  <si>
    <t>New Accounting Pronouncements, Policy [Policy Text Block]</t>
  </si>
  <si>
    <t>In February 2015, the FASB issued ASU No. 2015-02, “Consolidation (Topic 810) - Amendments to the Consolidation Ana l ysis.” In May 2015, the FASB issued ASU No. 2015-07, “ Fair Value Measurement Disclosures for Investments in Certain Entities That Calculate Net Asset Value per Share (or Its Equivalen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amendments in this update are effective for public business entities for fiscal years beginning after December 15, 2015, and interim periods within those fiscal years. The adoption of this pronouncement did not have a material effect on the Company’s net assets and changes in net assets. In May 2015, the FASB issued ASU No. 2015-08, “ Business Combinations In June 2015, the FASB issued ASU No. 2015-10, “Technical Corrections and Improvements In August 2015, the FASB issued ASU 2015-14, “Revenue from Contracts with Customers (Topic 606).” . In February 2016, the FASB issued ASU No. 2016-02, “Leases (Topic 842)” .</t>
  </si>
  <si>
    <t>Note 7 - Liability for Estimated Costs in Excess of Receipts During Liquidation (Tables)</t>
  </si>
  <si>
    <t>Notes Tables</t>
  </si>
  <si>
    <t>Liquidation Basis of Accounting, Revenues and Expenses to be Earned or Incurred [Table Text Block]</t>
  </si>
  <si>
    <t xml:space="preserve"> Amount Rents and reimbursements $ 6,440,325 Property operating expenses (3,596,704 ) Capital expenditures excluding land development costs and land purchases (612,704 ) Land development costs (3,154,490 ) Corporate expenditures (1) (7,778,675 ) Estimated real estate selling costs (2,817,000 ) Retention bonus payments to Directors (1,263,730 ) Retention bonus payments to executives and other employees (680,470 ) Less prepaid expenses and other assets 443,108 Liability for estimated costs in excess of estimated receipts during liquidation $ (13,020,340 )</t>
  </si>
  <si>
    <t>Liquidation Basis of Accounting, Change in Liability for Estimated Costs in Excess of Estimated Receipts [Table Text Block]</t>
  </si>
  <si>
    <t xml:space="preserve"> January 1, 2016 Expenditures/ (Receipts) Remeasurement of Assets and Liabilities September 30, 2016 Assets: Estimated rents and reimbursements $ 6,440,325 $ (2,874,829 ) $ 102,313 $ 3,667,809 Liabilities: Property operating costs (3,596,704 ) 1,487,488 (30,310 ) (2,139,526 ) Capital expenditures excluding land development costs and land purchases (612,704 ) 320,286 (100,000 ) (392,418 ) Land development costs (3,154,490 ) 770,245 - (2,384,245 ) Corporate expenditures (7,778,675 ) 2,467,330 (450,580 ) (5,761,925 ) Selling costs on real estate assets (2,817,000 ) 979,204 103,196 (1,734,600 ) Retention bonus payments to Directors (a) (1,263,730 ) 762,351 348,316 (153,063 ) Retention bonus payments to Executives and other employees (a) (680,470 ) 410,497 187,555 (82,418 ) Less prepaid expenses and other assets 443,108 (15,271 ) - 427,837 Liability for estimated costs in excess of estimated receipts during liquidation $ (13,020,340 ) $ 4,307,301 $ 160,490 $ (8,552,549 )</t>
  </si>
  <si>
    <t>Note 8 - Disposition Activities (Tables)</t>
  </si>
  <si>
    <t>Port Jefferson Professional Park [Member]</t>
  </si>
  <si>
    <t>Disposal Groups, Including Discontinued Operations [Table Text Block]</t>
  </si>
  <si>
    <t xml:space="preserve"> Port Jefferson Medical Park Location Closing Date Gross Sales Proceeds 6 Medical Drive January 2016 $ 850,000 8 Medical Drive June 2016 820,000 4 Medical Drive July 2016 900,000 3 Medical Drive August 2016 876,000 2 Medical Drive September 2016 800,000 Total $ 4,246,000 </t>
  </si>
  <si>
    <t xml:space="preserve"> Sale Price Fair Value reported prior to entering the Purchase and Sale Agreement Fair Value reported in excess of Proceeds excluding the Master Lease Obligation $ 14,015,000 $ 14,000,000 $ 15,000</t>
  </si>
  <si>
    <t>Note 9 - Investment in Marketable Securities (Tables)</t>
  </si>
  <si>
    <t>Schedule of Available-for-sale Securities Reconciliation [Table Text Block]</t>
  </si>
  <si>
    <t xml:space="preserve"> September 30, 2016 December 31, 2015 Amortized cost $ 4,368,749 $ 5,026,390 Gross unrealized (losses) gains 85,470 (24,668 ) Fair value* $ 4,454,219 $ 5,001,722 </t>
  </si>
  <si>
    <t>Note 11 - Incentive Compensation Plan (Tables)</t>
  </si>
  <si>
    <t>Schedule of Share-based Compensation, Activity [Table Text Block]</t>
  </si>
  <si>
    <t xml:space="preserve"> INCENTIVE PLAN PARTICPANTS Total Board of Directors 1 $ 131,758 Chief Operating Officer 31,482 Former Chief Executive Officer 43,142 Chief Executive Officer - Chief Financial Officer - Other Employees 2 26,818 Total $ 233,200 </t>
  </si>
  <si>
    <t>Note 13 - Commitments and Contingencies (Tables)</t>
  </si>
  <si>
    <t>Schedule of Future Minimum Rental Payments for Operating Leases [Table Text Block]</t>
  </si>
  <si>
    <t xml:space="preserve"> Twelve Months Ending September 30, Amount 2017 $ 1,862,000 2018 1,446,000 2019 1,031,000 2020 391,000 2021 344,000 Thereafter 956,000 Total $ 6,030,000 </t>
  </si>
  <si>
    <t>Other Commitments [Table Text Block]</t>
  </si>
  <si>
    <t xml:space="preserve"> Management Employment agreements with bonus and severance commitment contingencies 600,000 Other employee severance commitment contingencies 77,100 Total $ 677,100 </t>
  </si>
  <si>
    <t>Note 15 - Fair Value of Financial Instruments (Tables)</t>
  </si>
  <si>
    <t>Fair Value, by Balance Sheet Grouping [Table Text Block]</t>
  </si>
  <si>
    <t xml:space="preserve"> September 30, 2016 December 31, 2015 Description Carrying Value Fair Value (Level 2) Carrying Value Fair Value (Level 2) Investment in Marketable Securities $ 4,454,219 $ 4,454,219* $ 5,001,722 $ 5,001,722 </t>
  </si>
  <si>
    <t>Fair Value Measurements, Recurring and Nonrecurring [Table Text Block]</t>
  </si>
  <si>
    <t xml:space="preserve"> Fair Value Measurements Using Description Balance (Level 1) (Level 2) (Level 3) Real estate assets $ 28,910,000 $ — $ — $ 28,910,000 </t>
  </si>
  <si>
    <t>Real Estate, Roll Forward [Table Text Block]</t>
  </si>
  <si>
    <t xml:space="preserve"> Real estate assets at December 31, 2015 $ 46,950,000 Real estate sold during the nine-months ended September 30, 2016 (18,261,000 ) Change in value of real estate assets 221,000 (a) Real estate assets at September 30, 2016 $ 28,910,000 </t>
  </si>
  <si>
    <t>Note 1 - The Company (Details Textual)</t>
  </si>
  <si>
    <t>Sep. 01, 2015USD ($)$ / sharesshares</t>
  </si>
  <si>
    <t>Sep. 30, 2016ft²shares</t>
  </si>
  <si>
    <t>Mar. 31, 2016</t>
  </si>
  <si>
    <t>Apr. 24, 2015</t>
  </si>
  <si>
    <t>Dec. 30, 2013</t>
  </si>
  <si>
    <t>The Corporation [Member] | Holders of Dividend Notes [Member] | Common Stock [Member]</t>
  </si>
  <si>
    <t>Conversion of Stock, Shares Issued</t>
  </si>
  <si>
    <t>The Corporation [Member] | Holders of Dividend Notes [Member]</t>
  </si>
  <si>
    <t>Percentage of Shares to be Allocated from Merger</t>
  </si>
  <si>
    <t>30.00%</t>
  </si>
  <si>
    <t>Stock Issued During Period, Shares, New Issues</t>
  </si>
  <si>
    <t>Per Dollar of Principal, Amount of the Dividend Notes Issued | $ / shares</t>
  </si>
  <si>
    <t>The Corporation [Member] | Common Stock [Member]</t>
  </si>
  <si>
    <t>The Corporation [Member]</t>
  </si>
  <si>
    <t>Common Stock, Shares, Outstanding</t>
  </si>
  <si>
    <t>22.60%</t>
  </si>
  <si>
    <t>Maximum Value of Asset to Effect Dissolution | $</t>
  </si>
  <si>
    <t>GSD [Member] | Holders of Common Shares of GSD [Member] | Common Stock [Member]</t>
  </si>
  <si>
    <t>GSD [Member] | Holders of Common Shares of GSD [Member]</t>
  </si>
  <si>
    <t>47.40%</t>
  </si>
  <si>
    <t>Holders of Dividend Notes [Member]</t>
  </si>
  <si>
    <t>29.20%</t>
  </si>
  <si>
    <t>Holders of Common Shares of GSD [Member]</t>
  </si>
  <si>
    <t>55.60%</t>
  </si>
  <si>
    <t>Gyrodyne Special Distribution LLC [Member]</t>
  </si>
  <si>
    <t>Percentage of Real Estate Owned</t>
  </si>
  <si>
    <t>100.00%</t>
  </si>
  <si>
    <t>Number of Real Estate Properties</t>
  </si>
  <si>
    <t>The Grove Property [Member]</t>
  </si>
  <si>
    <t>Limited Liability Company (LLC) or Limited Partnership (LP), Members or Limited Partners, Ownership Interest</t>
  </si>
  <si>
    <t>10.12%</t>
  </si>
  <si>
    <t>Remaining Medical Park [Member] | Controlled by Parent Company [Member]</t>
  </si>
  <si>
    <t>Number of Units in Real Estate Property</t>
  </si>
  <si>
    <t>Second Medical Park [Member] | Controlled by Parent Company [Member]</t>
  </si>
  <si>
    <t>Second Medical Park [Member]</t>
  </si>
  <si>
    <t>Second Medical Park and Remaining Medical Park [Member] | Controlled by Parent Company [Member]</t>
  </si>
  <si>
    <t>Area of Real Estate Property | ft²</t>
  </si>
  <si>
    <t>Multi-Tenant Industrial Park [Member] | Controlled by Parent Company [Member]</t>
  </si>
  <si>
    <t>St. James, New York [Member] | Controlled by Parent Company [Member]</t>
  </si>
  <si>
    <t>Medical Office Park [Member] | Controlled by Parent Company [Member]</t>
  </si>
  <si>
    <t>Number of Operating Segments</t>
  </si>
  <si>
    <t>Minimum Percentage of Taxable Income Distributed to Shareholders to Maintain REIT Status</t>
  </si>
  <si>
    <t>90.00%</t>
  </si>
  <si>
    <t>Note 2 - Strategic Process (Details Textual)</t>
  </si>
  <si>
    <t>Sep. 01, 2015$ / sharesshares</t>
  </si>
  <si>
    <t>Jun. 26, 2015USD ($)</t>
  </si>
  <si>
    <t>Jun. 17, 2015shares</t>
  </si>
  <si>
    <t>Apr. 27, 2015$ / sharesshares</t>
  </si>
  <si>
    <t>Apr. 24, 2015USD ($)</t>
  </si>
  <si>
    <t>Aug. 20, 2015</t>
  </si>
  <si>
    <t>May 06, 2015shares</t>
  </si>
  <si>
    <t>Dec. 05, 2014</t>
  </si>
  <si>
    <t>Rights Offering [Member] | The Corporation [Member]</t>
  </si>
  <si>
    <t>Rights Offering [Member]</t>
  </si>
  <si>
    <t>Maximum Number of Stock to be Distributed from Rights Offering</t>
  </si>
  <si>
    <t>Share Price | $ / shares</t>
  </si>
  <si>
    <t>Number of Subscription Rights</t>
  </si>
  <si>
    <t>Number of Common Stock Held of Record</t>
  </si>
  <si>
    <t>Common Stock Purchase from Each Subscription Right</t>
  </si>
  <si>
    <t>Percentage of Each Oversubscriber's Requested Shares</t>
  </si>
  <si>
    <t>20.12499%</t>
  </si>
  <si>
    <t>Expected Gross Proceeds from Rights Offering | $</t>
  </si>
  <si>
    <t>Gyrodyne Shareholders [Member]</t>
  </si>
  <si>
    <t>15.20%</t>
  </si>
  <si>
    <t>Holders of Dividend Notes [Member] | The Corporation [Member] | Common Stock [Member]</t>
  </si>
  <si>
    <t>Holders of Dividend Notes [Member] | The Corporation [Member]</t>
  </si>
  <si>
    <t>Holders of Common Shares of GSD [Member] | GSD [Member] | Common Stock [Member]</t>
  </si>
  <si>
    <t>Holders of Common Shares of GSD [Member] | GSD [Member]</t>
  </si>
  <si>
    <t>Percentage of Shares Voted in Favor of Merger</t>
  </si>
  <si>
    <t>99.00%</t>
  </si>
  <si>
    <t>Notes Payable | $</t>
  </si>
  <si>
    <t>Percentage of Outstanding Shares</t>
  </si>
  <si>
    <t>76.00%</t>
  </si>
  <si>
    <t>Percentage of Outstanding Shares Voted by Delivery of Proxy Cards</t>
  </si>
  <si>
    <t>45.00%</t>
  </si>
  <si>
    <t>97.00%</t>
  </si>
  <si>
    <t>Common Stock, Shares Subscribed but Unissued</t>
  </si>
  <si>
    <t>Percent of Shareholders Subscriptions</t>
  </si>
  <si>
    <t>Proceeds from Issuance of Common Stock, Net | $</t>
  </si>
  <si>
    <t>Proceeds from Issuance of Common Stock | $</t>
  </si>
  <si>
    <t>Rights Offering Expense | $</t>
  </si>
  <si>
    <t>Note 6 - Statement of Net Assets in Liquidation (Details Textual)</t>
  </si>
  <si>
    <t>15 Months Ended</t>
  </si>
  <si>
    <t>24 Months Ended</t>
  </si>
  <si>
    <t>Sep. 30, 2016USD ($)$ / sharesshares</t>
  </si>
  <si>
    <t>Dec. 31, 2017USD ($)</t>
  </si>
  <si>
    <t>Jun. 30, 2016shares</t>
  </si>
  <si>
    <t>Dec. 31, 2015USD ($)</t>
  </si>
  <si>
    <t>Liquidation Basis of Accounting, Common Stock Per Share | $ / shares</t>
  </si>
  <si>
    <t>Cash and Marketable Securities</t>
  </si>
  <si>
    <t>Liquidation Basis of Accounting, Land Development Costs Incurred</t>
  </si>
  <si>
    <t>Land Purchase Amount Including Closing Costs</t>
  </si>
  <si>
    <t>Common Stock, Shares, Outstanding | shares</t>
  </si>
  <si>
    <t>Scenario, Forecast [Member]</t>
  </si>
  <si>
    <t>Liquidation Basis of Accounting, Land Development Costs</t>
  </si>
  <si>
    <t>Note 7 - Liability for Estimated Costs in Excess of Receipts During Liquidation - Accrued Revenues and Expenses Expected to be Earned During Liquidation (Details) - Liquidation Basis of Accounting [Member] - USD ($)</t>
  </si>
  <si>
    <t>Rents and reimbursements</t>
  </si>
  <si>
    <t>Property operating expenses</t>
  </si>
  <si>
    <t>Capital expenditures excluding land development costs and land purchases</t>
  </si>
  <si>
    <t>Land development costs</t>
  </si>
  <si>
    <t>Corporate expenditures(1)</t>
  </si>
  <si>
    <t>Estimated real estate selling costs</t>
  </si>
  <si>
    <t>Retention bonus payments to Directors</t>
  </si>
  <si>
    <t>[2]</t>
  </si>
  <si>
    <t>Retention bonus payments to executives and other employees</t>
  </si>
  <si>
    <t>Less prepaid expenses and other assets</t>
  </si>
  <si>
    <t>Liability for estimated costs in excess of estimated receipts during liquidation</t>
  </si>
  <si>
    <t>Includes all general and administrative fees, litigation settlement, director and officer liability and reimbursement post liquidation insurance tail coverage policy and final liquidation costs.</t>
  </si>
  <si>
    <t>The value of the real estate reported in the Statement of Net Assets as of September 30, 2016 does not include the appreciation that may result from the estimated land development costs. As a result, fair value as reported does not exceed the adjusted appraised value under the Retention Bonus Plan (the appraisal of the real estate in late 2013 plus the estimated development costs) and accordingly the Company has not included any retention bonuses on the sale of the Cortlandt Manor or Flowerfield Properties in the estimated costs in excess of receipt. However, if the Company concludes in future periodic filings that the value of the real estate exceeds the minimum value required to pay bonuses under the retention bonus plan (whether due to appreciation of the underlying real estate and/or a reduction in estimated land development costs), then the Company will report the updated estimated real estate value and the estimated bonuses related to the value of the Cortlandt Manor and/or Flowerfield Properties in accordance with the provisions of the retention bonus plan.</t>
  </si>
  <si>
    <t>Note 7 - Liability for Estimated Costs in Excess of Receipts During Liquidation - Changes in Liability for Estimated Costs in Excess of Estimated Receipts (Details) - Liquidation Basis of Accounting [Member]</t>
  </si>
  <si>
    <t>Estimated rents and reimbursements</t>
  </si>
  <si>
    <t>Property operating costs</t>
  </si>
  <si>
    <t xml:space="preserve"> </t>
  </si>
  <si>
    <t>Corporate expenditures</t>
  </si>
  <si>
    <t>Selling costs on real estate assets</t>
  </si>
  <si>
    <t>Retention bonus payments to Directors (a)</t>
  </si>
  <si>
    <t>Retention bonus payments to Executives and other employees (a)</t>
  </si>
  <si>
    <t>Note 8 - Disposition Activities (Details Textual)</t>
  </si>
  <si>
    <t>May 04, 2016USD ($)ft²</t>
  </si>
  <si>
    <t>Apr. 25, 2016USD ($)ft²</t>
  </si>
  <si>
    <t>Feb. 04, 2016USD ($)ft²</t>
  </si>
  <si>
    <t>Aug. 31, 2016USD ($)</t>
  </si>
  <si>
    <t>Jul. 30, 2016USD ($)</t>
  </si>
  <si>
    <t>Sep. 30, 2016USD ($)ft²</t>
  </si>
  <si>
    <t>Area of Land | ft²</t>
  </si>
  <si>
    <t>Fairfax Medical Center [Member] | JAG [Member] | Amended Purchase and Sale Agreement [Member]</t>
  </si>
  <si>
    <t>Disposal Group, Including Discontinued Operation, Property, Plant and Equipment</t>
  </si>
  <si>
    <t>Lessee Leasing Arrangements, Operating Leases, Term of Contract</t>
  </si>
  <si>
    <t>2 years</t>
  </si>
  <si>
    <t>Lease and Rental Expense Contingent on Vacancies</t>
  </si>
  <si>
    <t>Fairfax Medical Center [Member] | JAG [Member]</t>
  </si>
  <si>
    <t>Earnest Money Deposits</t>
  </si>
  <si>
    <t>Additional Earnest Money Deposits</t>
  </si>
  <si>
    <t>Payments for Lease and Rental Contingency on Vacancies</t>
  </si>
  <si>
    <t>Fairfax Medical Center [Member]</t>
  </si>
  <si>
    <t>Note 8 - Disposition Activities - Real Estate Purchase and Sale Agreements (Details)</t>
  </si>
  <si>
    <t>Property at 6 Medical Drive [Member]</t>
  </si>
  <si>
    <t>Proceeds from property sold</t>
  </si>
  <si>
    <t>Property at 8 Medical Drive [Member]</t>
  </si>
  <si>
    <t>Property at 4 Medical Drive [Member]</t>
  </si>
  <si>
    <t>Property at 3 Medical Drive [Member]</t>
  </si>
  <si>
    <t>Property at 2 Medical Drive [Member]</t>
  </si>
  <si>
    <t>Note 8 - Disposition Activities - Comparison of Gross Sales Proceeds to Proceeds Prior to Purchase and Sales Agreement (Details)</t>
  </si>
  <si>
    <t>Fair value prior to the Purchase and Sale Agreement</t>
  </si>
  <si>
    <t>Fair value reported in excess of Proceeds</t>
  </si>
  <si>
    <t>Note 9 - Investment in Marketable Securities (Details Textual) - USD ($)</t>
  </si>
  <si>
    <t>12 Months Ended</t>
  </si>
  <si>
    <t>Minimum [Member]</t>
  </si>
  <si>
    <t>Marketable Securities, Contractual Maturities</t>
  </si>
  <si>
    <t>15 years</t>
  </si>
  <si>
    <t>Maximum [Member]</t>
  </si>
  <si>
    <t>30 years</t>
  </si>
  <si>
    <t>Marketable Securities Estimated Yield</t>
  </si>
  <si>
    <t>2.00%</t>
  </si>
  <si>
    <t>Marketable Securities Adjusted Duration</t>
  </si>
  <si>
    <t>4 years</t>
  </si>
  <si>
    <t>Proceeds from Principal Repayments on Loans and Leases Held-for-investment</t>
  </si>
  <si>
    <t>Note 9 - Investment in Marketable Securities - Historical Cost and Estimated Fair Value of Available for Sale Securities (Details) - USD ($)</t>
  </si>
  <si>
    <t>Amortized cost</t>
  </si>
  <si>
    <t>Gross unrealized (losses) gains</t>
  </si>
  <si>
    <t>Fair value*</t>
  </si>
  <si>
    <t>$643,609 in principal repayments was received during the nine months ended September 30, 2016</t>
  </si>
  <si>
    <t>Note 11 - Incentive Compensation Plan (Details Textual) - USD ($)</t>
  </si>
  <si>
    <t>Jun. 15, 2016</t>
  </si>
  <si>
    <t>Jun. 30, 2016</t>
  </si>
  <si>
    <t>Incentive Compensation Plan [Member] | Former Director [Member]</t>
  </si>
  <si>
    <t>Noninterest Expense Directors Fees</t>
  </si>
  <si>
    <t>Incentive Compensation Plan [Member] | Employees Not Folowing Restructuring [Member]</t>
  </si>
  <si>
    <t>Allocated Share-based Compensation Expense</t>
  </si>
  <si>
    <t>Incentive Compensation Plan [Member]</t>
  </si>
  <si>
    <t>Common Stock, Dividends, Per Share, Declared</t>
  </si>
  <si>
    <t>Remaining Liability Under Incentive Plan Aggregative Maximum</t>
  </si>
  <si>
    <t>Minimum Benefit Payments Per Share Dividend Declared and Paid</t>
  </si>
  <si>
    <t>Note 11 - Incentive Compensation Plan - Summary of Allocation to Plan Participants (Details)</t>
  </si>
  <si>
    <t>1 Months Ended</t>
  </si>
  <si>
    <t>Jun. 30, 2016USD ($)</t>
  </si>
  <si>
    <t>Director [Member]</t>
  </si>
  <si>
    <t>Compensation</t>
  </si>
  <si>
    <t>Chief Operating Officer [Member]</t>
  </si>
  <si>
    <t>Former Chief Executive Officer [Member]</t>
  </si>
  <si>
    <t>Other Employees [Member]</t>
  </si>
  <si>
    <t>$17,490 of the $131,758 was paid to a former Director who resigned in September 2013.</t>
  </si>
  <si>
    <t>Approximately $25,652 of the $26,818 was paid to former employees.</t>
  </si>
  <si>
    <t>Note 12 - Concentration of Credit Risk (Details Textual)</t>
  </si>
  <si>
    <t>Credit Concentration Risk [Member] | Cash, Cash Equivalents, and Government Securities [Member]</t>
  </si>
  <si>
    <t>Concentration Risk, Percentage</t>
  </si>
  <si>
    <t>0.00%</t>
  </si>
  <si>
    <t>Note 13 - Commitments and Contingencies (Details Textual)</t>
  </si>
  <si>
    <t>May 31, 2014</t>
  </si>
  <si>
    <t>CEO and President Each [Member]</t>
  </si>
  <si>
    <t>Other Commitment</t>
  </si>
  <si>
    <t>Supplemental Unemployment Benefits, Severance Benefits</t>
  </si>
  <si>
    <t>Directors [Member]</t>
  </si>
  <si>
    <t>Accrued Bonuses</t>
  </si>
  <si>
    <t>Employees [Member]</t>
  </si>
  <si>
    <t>Board of Directors Chairman [Member]</t>
  </si>
  <si>
    <t>Bonus Pool Distribution Proportions</t>
  </si>
  <si>
    <t>15.00%</t>
  </si>
  <si>
    <t>Directors Other Than Chairman [Member]</t>
  </si>
  <si>
    <t>50.00%</t>
  </si>
  <si>
    <t>Other 5 Directors [Member]</t>
  </si>
  <si>
    <t>10.00%</t>
  </si>
  <si>
    <t>Executives and Employees [Member]</t>
  </si>
  <si>
    <t>35.00%</t>
  </si>
  <si>
    <t>Controlled by Parent Company [Member] | Medical Office Park [Member]</t>
  </si>
  <si>
    <t>Bonus Pool Funding as Percentage of Appraised Value of Contributed Properties</t>
  </si>
  <si>
    <t>5.00%</t>
  </si>
  <si>
    <t>Retention Bonus Plan, Gross Selling Price Requirement, Percentage</t>
  </si>
  <si>
    <t>Additional Bonus Pool Funding, Percentage of Gross Sales Price on First Ten Percent Of Property Appreciation</t>
  </si>
  <si>
    <t>Additional Bonus Pool, Funding Percentage of Gross Sales Price on Second Ten Percent of Property Appreciation</t>
  </si>
  <si>
    <t>Additional Bonus Pool Funding, Percentage of Gross Sales Price on Property Appreciation Greater than Twenty Percent</t>
  </si>
  <si>
    <t>20.00%</t>
  </si>
  <si>
    <t>Additional Bonus Pool Funding, Additional Percentage of Gross Sales Price on Property Appreciation</t>
  </si>
  <si>
    <t>Note 13 - Commitments and Contingencies - Lease Revenue Commitments (Details)</t>
  </si>
  <si>
    <t>Thereafter</t>
  </si>
  <si>
    <t>Total</t>
  </si>
  <si>
    <t>Includes the monthly lease obligations through May 3, 2016 on the Fairfax Medical Center of $128,842</t>
  </si>
  <si>
    <t>Note 13 - Commitments and Contingencies - Other Commitments and Contingencies (Details)</t>
  </si>
  <si>
    <t>Employment Agreement with Severance Contingencies [Member]</t>
  </si>
  <si>
    <t>Contractual obligation</t>
  </si>
  <si>
    <t>Other Employee Severance Commitment Contingencies [Member]</t>
  </si>
  <si>
    <t>Note 15 - Fair Value of Financial Instruments (Details Textual)</t>
  </si>
  <si>
    <t>Dec. 31, 2014USD ($)</t>
  </si>
  <si>
    <t>Dec. 31, 2013USD ($)</t>
  </si>
  <si>
    <t>Liquidation Basis of Accounting Change in Liquidation Value of Real Estate</t>
  </si>
  <si>
    <t>Liquidation Basis of Accounting, Value in Excess of Estimated Fair Value</t>
  </si>
  <si>
    <t>Number of Real Estate Properties that Appreciated in Value</t>
  </si>
  <si>
    <t>The Grove, Florida [Member]</t>
  </si>
  <si>
    <t>Equity Method Investments</t>
  </si>
  <si>
    <t>Deferred Tax Liabilities, Net</t>
  </si>
  <si>
    <t>Taxes Payable, Current</t>
  </si>
  <si>
    <t>Income Tax Expense (Benefit)</t>
  </si>
  <si>
    <t>Appraisal Process, Related Fees</t>
  </si>
  <si>
    <t>Loans Payable</t>
  </si>
  <si>
    <t>Note 15 - Fair Value of Financial Instruments - Carrying Value and Fair Value of Financial Assets and Liabilities (Details) - USD ($)</t>
  </si>
  <si>
    <t>Fair Value, Inputs, Level 2 [Member]</t>
  </si>
  <si>
    <t>Carrying value</t>
  </si>
  <si>
    <t>$643,609 in principal repayments was received during the first nine-months of 2016.</t>
  </si>
  <si>
    <t>Note 15 - Fair Value of Financial Instruments - Assets and Liabilities from Continuing Operations at Fair Value Recurring and Non-recurring (Details) - Impaired Real Estate Assets [Member]</t>
  </si>
  <si>
    <t>Fair Value, Inputs, Level 3 [Member]</t>
  </si>
  <si>
    <t>Real estate assets</t>
  </si>
  <si>
    <t>Note 15 - Fair Value of Financial Instruments - Change in Real Estate Assets Value (Details)</t>
  </si>
  <si>
    <t>Real estate assets at December 31, 2015</t>
  </si>
  <si>
    <t>Real estate sold during the nine-months ended September 30, 2016</t>
  </si>
  <si>
    <t>Real estate assets at September 30, 2016</t>
  </si>
  <si>
    <t>Note 16 - Related Party Transactions (Details Textual) - Not-for-profit Corporation [Member]</t>
  </si>
  <si>
    <t>May 30, 2016USD ($)ft²</t>
  </si>
  <si>
    <t>Mar. 31, 2016USD ($)</t>
  </si>
  <si>
    <t>Dec. 31, 2015USD ($)ft²</t>
  </si>
  <si>
    <t>Operating Leases, Future Minimum Payments Due, Next Twelve Months</t>
  </si>
  <si>
    <t>Operating Leases, Future Minimum Payments Due</t>
  </si>
  <si>
    <t>Rent Revenue</t>
  </si>
  <si>
    <t>Lessor Leasing Arrangements, Operating Leases, Term of Contract</t>
  </si>
  <si>
    <t>2 years 180 days</t>
  </si>
</sst>
</file>

<file path=xl/styles.xml><?xml version="1.0" encoding="utf-8"?>
<styleSheet xmlns="http://schemas.openxmlformats.org/spreadsheetml/2006/main">
  <numFmts count="4">
    <numFmt formatCode="_(&quot;$ &quot;#,##0_);_(&quot;$ &quot;(#,##0)" numFmtId="165"/>
    <numFmt formatCode="#,##0.000000_);(#,##0.000000)" numFmtId="166"/>
    <numFmt formatCode="#,##0.0000_);(#,##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89061</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n" s="6" r="C12">
        <v>1482680</v>
      </c>
    </row>
    <row spans="1:3" r="13">
      <c t="s" s="4" r="A13">
        <v>20</v>
      </c>
      <c t="s" s="4" r="B13">
        <v>21</v>
      </c>
    </row>
    <row spans="1:3" r="14">
      <c t="s" s="4" r="A14">
        <v>22</v>
      </c>
      <c t="s" s="4" r="B14">
        <v>23</v>
      </c>
    </row>
    <row spans="1:3" r="15">
      <c t="s" s="4" r="A15">
        <v>24</v>
      </c>
      <c t="n" s="6" r="B15">
        <v>2016</v>
      </c>
    </row>
    <row spans="1:3" r="16">
      <c t="s" s="4" r="A16">
        <v>25</v>
      </c>
      <c t="s" s="5" r="B16">
        <v>26</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79</v>
      </c>
      <c t="s" s="2" r="B1">
        <v>1</v>
      </c>
    </row>
    <row spans="1:2" r="2">
      <c t="s" s="2" r="B2">
        <v>2</v>
      </c>
    </row>
    <row spans="1:2" r="3">
      <c t="s" s="3" r="A3">
        <v>61</v>
      </c>
    </row>
    <row spans="1:2" r="4">
      <c t="s" s="4" r="A4">
        <v>80</v>
      </c>
      <c t="s" s="4" r="B4">
        <v>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82</v>
      </c>
      <c t="s" s="2" r="B1">
        <v>1</v>
      </c>
    </row>
    <row spans="1:2" r="2">
      <c t="s" s="2" r="B2">
        <v>2</v>
      </c>
    </row>
    <row spans="1:2" r="3">
      <c t="s" s="4" r="A3">
        <v>31</v>
      </c>
    </row>
    <row spans="1:2" r="4">
      <c t="s" s="3" r="A4">
        <v>61</v>
      </c>
    </row>
    <row spans="1:2" r="5">
      <c t="s" s="4" r="A5">
        <v>83</v>
      </c>
      <c t="s" s="4" r="B5">
        <v>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85</v>
      </c>
      <c t="s" s="2" r="B1">
        <v>1</v>
      </c>
    </row>
    <row spans="1:2" r="2">
      <c t="s" s="2" r="B2">
        <v>2</v>
      </c>
    </row>
    <row spans="1:2" r="3">
      <c t="s" s="3" r="A3">
        <v>61</v>
      </c>
    </row>
    <row spans="1:2" r="4">
      <c t="s" s="4" r="A4">
        <v>86</v>
      </c>
      <c t="s" s="4" r="B4">
        <v>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88</v>
      </c>
      <c t="s" s="2" r="B1">
        <v>1</v>
      </c>
    </row>
    <row spans="1:2" r="2">
      <c t="s" s="2" r="B2">
        <v>2</v>
      </c>
    </row>
    <row spans="1:2" r="3">
      <c t="s" s="3" r="A3">
        <v>61</v>
      </c>
    </row>
    <row spans="1:2" r="4">
      <c t="s" s="4" r="A4">
        <v>89</v>
      </c>
      <c t="s" s="4" r="B4">
        <v>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91</v>
      </c>
      <c t="s" s="2" r="B1">
        <v>1</v>
      </c>
    </row>
    <row spans="1:2" r="2">
      <c t="s" s="2" r="B2">
        <v>2</v>
      </c>
    </row>
    <row spans="1:2" r="3">
      <c t="s" s="3" r="A3">
        <v>61</v>
      </c>
    </row>
    <row spans="1:2" r="4">
      <c t="s" s="4" r="A4">
        <v>92</v>
      </c>
      <c t="s" s="4" r="B4">
        <v>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94</v>
      </c>
      <c t="s" s="2" r="B1">
        <v>1</v>
      </c>
    </row>
    <row spans="1:2" r="2">
      <c t="s" s="2" r="B2">
        <v>2</v>
      </c>
    </row>
    <row spans="1:2" r="3">
      <c t="s" s="4" r="A3">
        <v>95</v>
      </c>
    </row>
    <row spans="1:2" r="4">
      <c t="s" s="3" r="A4">
        <v>61</v>
      </c>
    </row>
    <row spans="1:2" r="5">
      <c t="s" s="4" r="A5">
        <v>96</v>
      </c>
      <c t="s" s="4" r="B5">
        <v>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98</v>
      </c>
      <c t="s" s="2" r="B1">
        <v>1</v>
      </c>
    </row>
    <row spans="1:2" r="2">
      <c t="s" s="2" r="B2">
        <v>2</v>
      </c>
    </row>
    <row spans="1:2" r="3">
      <c t="s" s="3" r="A3">
        <v>61</v>
      </c>
    </row>
    <row spans="1:2" r="4">
      <c t="s" s="4" r="A4">
        <v>99</v>
      </c>
      <c t="s" s="4" r="B4">
        <v>1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1</v>
      </c>
      <c t="s" s="2" r="B1">
        <v>1</v>
      </c>
    </row>
    <row spans="1:2" r="2">
      <c t="s" s="2" r="B2">
        <v>2</v>
      </c>
    </row>
    <row spans="1:2" r="3">
      <c t="s" s="3" r="A3">
        <v>61</v>
      </c>
    </row>
    <row spans="1:2" r="4">
      <c t="s" s="4" r="A4">
        <v>102</v>
      </c>
      <c t="s" s="4" r="B4">
        <v>1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04</v>
      </c>
      <c t="s" s="2" r="B1">
        <v>1</v>
      </c>
    </row>
    <row spans="1:2" r="2">
      <c t="s" s="2" r="B2">
        <v>2</v>
      </c>
    </row>
    <row spans="1:2" r="3">
      <c t="s" s="3" r="A3">
        <v>61</v>
      </c>
    </row>
    <row spans="1:2" r="4">
      <c t="s" s="4" r="A4">
        <v>105</v>
      </c>
      <c t="s" s="4" r="B4">
        <v>1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07</v>
      </c>
      <c t="s" s="2" r="B1">
        <v>1</v>
      </c>
    </row>
    <row spans="1:2" r="2">
      <c t="s" s="2" r="B2">
        <v>2</v>
      </c>
    </row>
    <row spans="1:2" r="3">
      <c t="s" s="3" r="A3">
        <v>61</v>
      </c>
    </row>
    <row spans="1:2" r="4">
      <c t="s" s="4" r="A4">
        <v>108</v>
      </c>
      <c t="s" s="4" r="B4">
        <v>1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4" r="A2">
        <v>31</v>
      </c>
    </row>
    <row spans="1:3" r="3">
      <c t="s" s="3" r="A3">
        <v>32</v>
      </c>
    </row>
    <row spans="1:3" r="4">
      <c t="s" s="4" r="A4">
        <v>33</v>
      </c>
      <c t="n" s="7" r="B4">
        <v>28910000</v>
      </c>
      <c t="n" s="7" r="C4">
        <v>46950000</v>
      </c>
    </row>
    <row spans="1:3" r="5">
      <c t="s" s="4" r="A5">
        <v>34</v>
      </c>
      <c t="n" s="6" r="B5">
        <v>4213511</v>
      </c>
      <c t="n" s="6" r="C5">
        <v>5875596</v>
      </c>
    </row>
    <row spans="1:3" r="6">
      <c t="s" s="4" r="A6">
        <v>35</v>
      </c>
      <c t="n" s="6" r="B6">
        <v>4454219</v>
      </c>
      <c t="n" s="6" r="C6">
        <v>5001722</v>
      </c>
    </row>
    <row spans="1:3" r="7">
      <c t="s" s="4" r="A7">
        <v>36</v>
      </c>
      <c t="n" s="6" r="B7">
        <v>38182</v>
      </c>
      <c t="n" s="6" r="C7">
        <v>45276</v>
      </c>
    </row>
    <row spans="1:3" r="8">
      <c t="s" s="4" r="A8">
        <v>37</v>
      </c>
      <c t="n" s="6" r="B8">
        <v>55849</v>
      </c>
      <c t="n" s="6" r="C8">
        <v>19117</v>
      </c>
    </row>
    <row spans="1:3" r="9">
      <c t="s" s="4" r="A9">
        <v>38</v>
      </c>
      <c t="n" s="6" r="B9">
        <v>37671761</v>
      </c>
      <c t="n" s="6" r="C9">
        <v>57891711</v>
      </c>
    </row>
    <row spans="1:3" r="10">
      <c t="s" s="3" r="A10">
        <v>39</v>
      </c>
    </row>
    <row spans="1:3" r="11">
      <c t="s" s="4" r="A11">
        <v>40</v>
      </c>
      <c t="n" s="6" r="B11">
        <v>460259</v>
      </c>
      <c t="n" s="6" r="C11">
        <v>499669</v>
      </c>
    </row>
    <row spans="1:3" r="12">
      <c t="s" s="4" r="A12">
        <v>41</v>
      </c>
      <c t="n" s="6" r="B12">
        <v>312824</v>
      </c>
      <c t="n" s="6" r="C12">
        <v>408898</v>
      </c>
    </row>
    <row spans="1:3" r="13">
      <c t="s" s="4" r="A13">
        <v>42</v>
      </c>
      <c t="n" s="6" r="B13">
        <v>14476</v>
      </c>
      <c t="n" s="6" r="C13">
        <v>12509</v>
      </c>
    </row>
    <row spans="1:3" r="14">
      <c t="s" s="4" r="A14">
        <v>43</v>
      </c>
      <c t="n" s="6" r="B14">
        <v>323258</v>
      </c>
      <c t="n" s="6" r="C14">
        <v>483556</v>
      </c>
    </row>
    <row spans="1:3" r="15">
      <c t="s" s="4" r="A15">
        <v>44</v>
      </c>
      <c t="n" s="6" r="C15">
        <v>11162</v>
      </c>
    </row>
    <row spans="1:3" r="16">
      <c t="s" s="4" r="A16">
        <v>45</v>
      </c>
      <c t="n" s="6" r="B16">
        <v>8552549</v>
      </c>
      <c t="n" s="6" r="C16">
        <v>13020340</v>
      </c>
    </row>
    <row spans="1:3" r="17">
      <c t="s" s="4" r="A17">
        <v>46</v>
      </c>
      <c t="n" s="6" r="B17">
        <v>9663366</v>
      </c>
      <c t="n" s="6" r="C17">
        <v>14436134</v>
      </c>
    </row>
    <row spans="1:3" r="18">
      <c t="s" s="4" r="A18">
        <v>47</v>
      </c>
      <c t="n" s="6" r="B18">
        <v>28008395</v>
      </c>
      <c t="n" s="6" r="C18">
        <v>43455577</v>
      </c>
    </row>
    <row spans="1:3" r="19">
      <c t="s" s="4" r="A19">
        <v>33</v>
      </c>
      <c t="n" s="6" r="B19">
        <v>28910000</v>
      </c>
      <c t="n" s="6" r="C19">
        <v>46950000</v>
      </c>
    </row>
    <row spans="1:3" r="20">
      <c t="s" s="4" r="A20">
        <v>35</v>
      </c>
      <c t="n" s="7" r="B20">
        <v>4454219</v>
      </c>
      <c t="n" s="7" r="C20">
        <v>50017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10</v>
      </c>
      <c t="s" s="2" r="B1">
        <v>1</v>
      </c>
    </row>
    <row spans="1:2" r="2">
      <c t="s" s="2" r="B2">
        <v>2</v>
      </c>
    </row>
    <row spans="1:2" r="3">
      <c t="s" s="3" r="A3">
        <v>61</v>
      </c>
    </row>
    <row spans="1:2" r="4">
      <c t="s" s="4" r="A4">
        <v>111</v>
      </c>
      <c t="s" s="4" r="B4">
        <v>1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t="s" s="1" r="A1">
        <v>113</v>
      </c>
      <c t="s" s="2" r="B1">
        <v>1</v>
      </c>
    </row>
    <row spans="1:2" r="2">
      <c t="s" s="2" r="B2">
        <v>2</v>
      </c>
    </row>
    <row spans="1:2" r="3">
      <c t="s" s="3" r="A3">
        <v>114</v>
      </c>
    </row>
    <row spans="1:2" r="4">
      <c t="s" s="4" r="A4">
        <v>115</v>
      </c>
      <c t="s" s="4" r="B4">
        <v>116</v>
      </c>
    </row>
    <row spans="1:2" r="5">
      <c t="s" s="4" r="A5">
        <v>117</v>
      </c>
      <c t="s" s="4" r="B5">
        <v>118</v>
      </c>
    </row>
    <row spans="1:2" r="6">
      <c t="s" s="4" r="A6">
        <v>119</v>
      </c>
      <c t="s" s="4" r="B6">
        <v>120</v>
      </c>
    </row>
    <row spans="1:2" r="7">
      <c t="s" s="4" r="A7">
        <v>121</v>
      </c>
      <c t="s" s="4" r="B7">
        <v>1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23</v>
      </c>
      <c t="s" s="2" r="B1">
        <v>1</v>
      </c>
    </row>
    <row spans="1:2" r="2">
      <c t="s" s="2" r="B2">
        <v>2</v>
      </c>
    </row>
    <row spans="1:2" r="3">
      <c t="s" s="3" r="A3">
        <v>124</v>
      </c>
    </row>
    <row spans="1:2" r="4">
      <c t="s" s="4" r="A4">
        <v>125</v>
      </c>
      <c t="s" s="4" r="B4">
        <v>126</v>
      </c>
    </row>
    <row spans="1:2" r="5">
      <c t="s" s="4" r="A5">
        <v>127</v>
      </c>
      <c t="s" s="4" r="B5">
        <v>1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t="s" s="1" r="A1">
        <v>129</v>
      </c>
      <c t="s" s="2" r="B1">
        <v>1</v>
      </c>
    </row>
    <row spans="1:2" r="2">
      <c t="s" s="2" r="B2">
        <v>2</v>
      </c>
    </row>
    <row spans="1:2" r="3">
      <c t="s" s="4" r="A3">
        <v>130</v>
      </c>
    </row>
    <row spans="1:2" r="4">
      <c t="s" s="3" r="A4">
        <v>124</v>
      </c>
    </row>
    <row spans="1:2" r="5">
      <c t="s" s="4" r="A5">
        <v>131</v>
      </c>
      <c t="s" s="4" r="B5">
        <v>132</v>
      </c>
    </row>
    <row spans="1:2" r="6">
      <c t="s" s="4" r="A6">
        <v>131</v>
      </c>
      <c t="s" s="4" r="B6">
        <v>1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34</v>
      </c>
      <c t="s" s="2" r="B1">
        <v>1</v>
      </c>
    </row>
    <row spans="1:2" r="2">
      <c t="s" s="2" r="B2">
        <v>2</v>
      </c>
    </row>
    <row spans="1:2" r="3">
      <c t="s" s="3" r="A3">
        <v>124</v>
      </c>
    </row>
    <row spans="1:2" r="4">
      <c t="s" s="4" r="A4">
        <v>135</v>
      </c>
      <c t="s" s="4" r="B4">
        <v>1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37</v>
      </c>
      <c t="s" s="2" r="B1">
        <v>1</v>
      </c>
    </row>
    <row spans="1:2" r="2">
      <c t="s" s="2" r="B2">
        <v>2</v>
      </c>
    </row>
    <row spans="1:2" r="3">
      <c t="s" s="3" r="A3">
        <v>124</v>
      </c>
    </row>
    <row spans="1:2" r="4">
      <c t="s" s="4" r="A4">
        <v>138</v>
      </c>
      <c t="s" s="4" r="B4">
        <v>1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40</v>
      </c>
      <c t="s" s="2" r="B1">
        <v>1</v>
      </c>
    </row>
    <row spans="1:2" r="2">
      <c t="s" s="2" r="B2">
        <v>2</v>
      </c>
    </row>
    <row spans="1:2" r="3">
      <c t="s" s="3" r="A3">
        <v>124</v>
      </c>
    </row>
    <row spans="1:2" r="4">
      <c t="s" s="4" r="A4">
        <v>141</v>
      </c>
      <c t="s" s="4" r="B4">
        <v>142</v>
      </c>
    </row>
    <row spans="1:2" r="5">
      <c t="s" s="4" r="A5">
        <v>143</v>
      </c>
      <c t="s" s="4" r="B5">
        <v>1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s="1" r="A1">
        <v>145</v>
      </c>
      <c t="s" s="2" r="B1">
        <v>1</v>
      </c>
    </row>
    <row spans="1:2" r="2">
      <c t="s" s="2" r="B2">
        <v>2</v>
      </c>
    </row>
    <row spans="1:2" r="3">
      <c t="s" s="3" r="A3">
        <v>124</v>
      </c>
    </row>
    <row spans="1:2" r="4">
      <c t="s" s="4" r="A4">
        <v>146</v>
      </c>
      <c t="s" s="4" r="B4">
        <v>147</v>
      </c>
    </row>
    <row spans="1:2" r="5">
      <c t="s" s="4" r="A5">
        <v>148</v>
      </c>
      <c t="s" s="4" r="B5">
        <v>149</v>
      </c>
    </row>
    <row spans="1:2" r="6">
      <c t="s" s="4" r="A6">
        <v>150</v>
      </c>
      <c t="s" s="4" r="B6">
        <v>1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37"/>
    <col customWidth="1" max="3" min="3" width="23"/>
    <col customWidth="1" max="4" min="4" width="14"/>
    <col customWidth="1" max="5" min="5" width="14"/>
    <col customWidth="1" max="6" min="6" width="14"/>
  </cols>
  <sheetData>
    <row spans="1:6" r="1">
      <c t="s" s="1" r="A1">
        <v>152</v>
      </c>
      <c t="s" s="2" r="B1">
        <v>153</v>
      </c>
      <c t="s" s="2" r="C1">
        <v>154</v>
      </c>
      <c t="s" s="2" r="D1">
        <v>155</v>
      </c>
      <c t="s" s="2" r="E1">
        <v>156</v>
      </c>
      <c t="s" s="2" r="F1">
        <v>157</v>
      </c>
    </row>
    <row spans="1:6" r="2">
      <c t="s" s="4" r="A2">
        <v>158</v>
      </c>
    </row>
    <row spans="1:6" r="3">
      <c t="s" s="4" r="A3">
        <v>159</v>
      </c>
      <c t="n" s="8" r="B3">
        <v>0.024798</v>
      </c>
    </row>
    <row spans="1:6" r="4">
      <c t="s" s="4" r="A4">
        <v>160</v>
      </c>
    </row>
    <row spans="1:6" r="5">
      <c t="s" s="4" r="A5">
        <v>161</v>
      </c>
      <c t="s" s="4" r="B5">
        <v>162</v>
      </c>
      <c t="s" s="4" r="E5">
        <v>162</v>
      </c>
    </row>
    <row spans="1:6" r="6">
      <c t="s" s="4" r="A6">
        <v>163</v>
      </c>
      <c t="n" s="6" r="B6">
        <v>444804</v>
      </c>
    </row>
    <row spans="1:6" r="7">
      <c t="s" s="4" r="A7">
        <v>159</v>
      </c>
      <c t="n" s="8" r="B7">
        <v>0.024798</v>
      </c>
    </row>
    <row spans="1:6" r="8">
      <c t="s" s="4" r="A8">
        <v>164</v>
      </c>
      <c t="n" s="7" r="B8">
        <v>1</v>
      </c>
    </row>
    <row spans="1:6" r="9">
      <c t="s" s="4" r="A9">
        <v>165</v>
      </c>
    </row>
    <row spans="1:6" r="10">
      <c t="s" s="4" r="A10">
        <v>159</v>
      </c>
      <c t="n" s="9" r="B10">
        <v>0.09039999999999999</v>
      </c>
    </row>
    <row spans="1:6" r="11">
      <c t="s" s="4" r="A11">
        <v>166</v>
      </c>
    </row>
    <row spans="1:6" r="12">
      <c t="s" s="4" r="A12">
        <v>167</v>
      </c>
      <c t="n" s="6" r="B12">
        <v>1482680</v>
      </c>
    </row>
    <row spans="1:6" r="13">
      <c t="s" s="4" r="A13">
        <v>161</v>
      </c>
      <c t="s" s="4" r="B13">
        <v>168</v>
      </c>
      <c t="s" s="4" r="E13">
        <v>168</v>
      </c>
    </row>
    <row spans="1:6" r="14">
      <c t="s" s="4" r="A14">
        <v>163</v>
      </c>
      <c t="n" s="6" r="B14">
        <v>335086</v>
      </c>
    </row>
    <row spans="1:6" r="15">
      <c t="s" s="4" r="A15">
        <v>169</v>
      </c>
      <c t="n" s="7" r="B15">
        <v>1000000</v>
      </c>
    </row>
    <row spans="1:6" r="16">
      <c t="s" s="4" r="A16">
        <v>170</v>
      </c>
    </row>
    <row spans="1:6" r="17">
      <c t="s" s="4" r="A17">
        <v>159</v>
      </c>
      <c t="n" s="8" r="B17">
        <v>0.473999</v>
      </c>
    </row>
    <row spans="1:6" r="18">
      <c t="s" s="4" r="A18">
        <v>171</v>
      </c>
    </row>
    <row spans="1:6" r="19">
      <c t="s" s="4" r="A19">
        <v>161</v>
      </c>
      <c t="s" s="4" r="B19">
        <v>172</v>
      </c>
    </row>
    <row spans="1:6" r="20">
      <c t="s" s="4" r="A20">
        <v>163</v>
      </c>
      <c t="n" s="6" r="B20">
        <v>702790</v>
      </c>
    </row>
    <row spans="1:6" r="21">
      <c t="s" s="4" r="A21">
        <v>159</v>
      </c>
      <c t="n" s="8" r="B21">
        <v>0.473999</v>
      </c>
    </row>
    <row spans="1:6" r="22">
      <c t="s" s="4" r="A22">
        <v>173</v>
      </c>
    </row>
    <row spans="1:6" r="23">
      <c t="s" s="4" r="A23">
        <v>161</v>
      </c>
      <c t="s" s="4" r="D23">
        <v>174</v>
      </c>
    </row>
    <row spans="1:6" r="24">
      <c t="s" s="4" r="A24">
        <v>175</v>
      </c>
    </row>
    <row spans="1:6" r="25">
      <c t="s" s="4" r="A25">
        <v>161</v>
      </c>
      <c t="s" s="4" r="D25">
        <v>176</v>
      </c>
    </row>
    <row spans="1:6" r="26">
      <c t="s" s="4" r="A26">
        <v>177</v>
      </c>
    </row>
    <row spans="1:6" r="27">
      <c t="s" s="4" r="A27">
        <v>178</v>
      </c>
      <c t="s" s="4" r="F27">
        <v>179</v>
      </c>
    </row>
    <row spans="1:6" r="28">
      <c t="s" s="4" r="A28">
        <v>180</v>
      </c>
      <c t="n" s="6" r="C28">
        <v>4</v>
      </c>
    </row>
    <row spans="1:6" r="29">
      <c t="s" s="4" r="A29">
        <v>181</v>
      </c>
    </row>
    <row spans="1:6" r="30">
      <c t="s" s="4" r="A30">
        <v>182</v>
      </c>
      <c t="s" s="4" r="C30">
        <v>183</v>
      </c>
    </row>
    <row spans="1:6" r="31">
      <c t="s" s="4" r="A31">
        <v>184</v>
      </c>
    </row>
    <row spans="1:6" r="32">
      <c t="s" s="4" r="A32">
        <v>185</v>
      </c>
      <c t="n" s="6" r="C32">
        <v>1</v>
      </c>
    </row>
    <row spans="1:6" r="33">
      <c t="s" s="4" r="A33">
        <v>186</v>
      </c>
    </row>
    <row spans="1:6" r="34">
      <c t="s" s="4" r="A34">
        <v>185</v>
      </c>
      <c t="n" s="6" r="C34">
        <v>4</v>
      </c>
    </row>
    <row spans="1:6" r="35">
      <c t="s" s="4" r="A35">
        <v>187</v>
      </c>
    </row>
    <row spans="1:6" r="36">
      <c t="s" s="4" r="A36">
        <v>185</v>
      </c>
      <c t="n" s="6" r="C36">
        <v>14</v>
      </c>
    </row>
    <row spans="1:6" r="37">
      <c t="s" s="4" r="A37">
        <v>188</v>
      </c>
    </row>
    <row spans="1:6" r="38">
      <c t="s" s="4" r="A38">
        <v>189</v>
      </c>
      <c t="n" s="6" r="C38">
        <v>49000</v>
      </c>
    </row>
    <row spans="1:6" r="39">
      <c t="s" s="4" r="A39">
        <v>190</v>
      </c>
    </row>
    <row spans="1:6" r="40">
      <c t="s" s="4" r="A40">
        <v>189</v>
      </c>
      <c t="n" s="6" r="C40">
        <v>130000</v>
      </c>
    </row>
    <row spans="1:6" r="41">
      <c t="s" s="4" r="A41">
        <v>191</v>
      </c>
    </row>
    <row spans="1:6" r="42">
      <c t="s" s="4" r="A42">
        <v>189</v>
      </c>
      <c t="n" s="6" r="C42">
        <v>68</v>
      </c>
    </row>
    <row spans="1:6" r="43">
      <c t="s" s="4" r="A43">
        <v>192</v>
      </c>
    </row>
    <row spans="1:6" r="44">
      <c t="s" s="4" r="A44">
        <v>185</v>
      </c>
      <c t="n" s="6" r="C44">
        <v>4</v>
      </c>
    </row>
    <row spans="1:6" r="45">
      <c t="s" s="4" r="A45">
        <v>167</v>
      </c>
      <c t="n" s="6" r="C45">
        <v>1482680</v>
      </c>
    </row>
    <row spans="1:6" r="46">
      <c t="s" s="4" r="A46">
        <v>193</v>
      </c>
      <c t="n" s="6" r="C46">
        <v>1</v>
      </c>
    </row>
    <row spans="1:6" r="47">
      <c t="s" s="4" r="A47">
        <v>194</v>
      </c>
      <c t="s" s="4" r="C47">
        <v>19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J47"/>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0"/>
    <col customWidth="1" max="5" min="5" width="30"/>
    <col customWidth="1" max="6" min="6" width="21"/>
    <col customWidth="1" max="7" min="7" width="14"/>
    <col customWidth="1" max="8" min="8" width="14"/>
    <col customWidth="1" max="9" min="9" width="19"/>
    <col customWidth="1" max="10" min="10" width="14"/>
  </cols>
  <sheetData>
    <row spans="1:10" r="1">
      <c t="s" s="1" r="A1">
        <v>196</v>
      </c>
      <c t="s" s="2" r="B1">
        <v>197</v>
      </c>
      <c t="s" s="2" r="C1">
        <v>198</v>
      </c>
      <c t="s" s="2" r="D1">
        <v>199</v>
      </c>
      <c t="s" s="2" r="E1">
        <v>200</v>
      </c>
      <c t="s" s="2" r="F1">
        <v>201</v>
      </c>
      <c t="s" s="2" r="G1">
        <v>155</v>
      </c>
      <c t="s" s="2" r="H1">
        <v>202</v>
      </c>
      <c t="s" s="2" r="I1">
        <v>203</v>
      </c>
      <c t="s" s="2" r="J1">
        <v>204</v>
      </c>
    </row>
    <row spans="1:10" r="2">
      <c t="s" s="4" r="A2">
        <v>205</v>
      </c>
    </row>
    <row spans="1:10" r="3">
      <c t="s" s="4" r="A3">
        <v>161</v>
      </c>
      <c t="s" s="4" r="F3">
        <v>172</v>
      </c>
    </row>
    <row spans="1:10" r="4">
      <c t="s" s="4" r="A4">
        <v>206</v>
      </c>
    </row>
    <row spans="1:10" r="5">
      <c t="s" s="4" r="A5">
        <v>207</v>
      </c>
      <c t="n" s="6" r="E5">
        <v>2224020</v>
      </c>
    </row>
    <row spans="1:10" r="6">
      <c t="s" s="4" r="A6">
        <v>208</v>
      </c>
      <c t="n" s="10" r="E6">
        <v>2.75</v>
      </c>
    </row>
    <row spans="1:10" r="7">
      <c t="s" s="4" r="A7">
        <v>209</v>
      </c>
      <c t="n" s="6" r="I7">
        <v>3</v>
      </c>
    </row>
    <row spans="1:10" r="8">
      <c t="s" s="4" r="A8">
        <v>210</v>
      </c>
      <c t="n" s="6" r="I8">
        <v>2</v>
      </c>
    </row>
    <row spans="1:10" r="9">
      <c t="s" s="4" r="A9">
        <v>211</v>
      </c>
      <c t="n" s="6" r="I9">
        <v>1</v>
      </c>
    </row>
    <row spans="1:10" r="10">
      <c t="s" s="4" r="A10">
        <v>163</v>
      </c>
      <c t="n" s="6" r="D10">
        <v>1214644</v>
      </c>
    </row>
    <row spans="1:10" r="11">
      <c t="s" s="4" r="A11">
        <v>212</v>
      </c>
      <c t="s" s="4" r="D11">
        <v>213</v>
      </c>
    </row>
    <row spans="1:10" r="12">
      <c t="s" s="4" r="A12">
        <v>214</v>
      </c>
      <c t="n" s="7" r="F12">
        <v>5606000</v>
      </c>
    </row>
    <row spans="1:10" r="13">
      <c t="s" s="4" r="A13">
        <v>215</v>
      </c>
    </row>
    <row spans="1:10" r="14">
      <c t="s" s="4" r="A14">
        <v>161</v>
      </c>
      <c t="s" s="4" r="G14">
        <v>216</v>
      </c>
    </row>
    <row spans="1:10" r="15">
      <c t="s" s="4" r="A15">
        <v>217</v>
      </c>
    </row>
    <row spans="1:10" r="16">
      <c t="s" s="4" r="A16">
        <v>159</v>
      </c>
      <c t="n" s="8" r="B16">
        <v>0.024798</v>
      </c>
    </row>
    <row spans="1:10" r="17">
      <c t="s" s="4" r="A17">
        <v>218</v>
      </c>
    </row>
    <row spans="1:10" r="18">
      <c t="s" s="4" r="A18">
        <v>163</v>
      </c>
      <c t="n" s="6" r="B18">
        <v>444804</v>
      </c>
    </row>
    <row spans="1:10" r="19">
      <c t="s" s="4" r="A19">
        <v>161</v>
      </c>
      <c t="s" s="4" r="B19">
        <v>162</v>
      </c>
      <c t="s" s="4" r="F19">
        <v>162</v>
      </c>
    </row>
    <row spans="1:10" r="20">
      <c t="s" s="4" r="A20">
        <v>159</v>
      </c>
      <c t="n" s="8" r="B20">
        <v>0.024798</v>
      </c>
    </row>
    <row spans="1:10" r="21">
      <c t="s" s="4" r="A21">
        <v>164</v>
      </c>
      <c t="n" s="7" r="B21">
        <v>1</v>
      </c>
    </row>
    <row spans="1:10" r="22">
      <c t="s" s="4" r="A22">
        <v>173</v>
      </c>
    </row>
    <row spans="1:10" r="23">
      <c t="s" s="4" r="A23">
        <v>161</v>
      </c>
      <c t="s" s="4" r="G23">
        <v>174</v>
      </c>
    </row>
    <row spans="1:10" r="24">
      <c t="s" s="4" r="A24">
        <v>219</v>
      </c>
    </row>
    <row spans="1:10" r="25">
      <c t="s" s="4" r="A25">
        <v>159</v>
      </c>
      <c t="n" s="8" r="B25">
        <v>0.473999</v>
      </c>
    </row>
    <row spans="1:10" r="26">
      <c t="s" s="4" r="A26">
        <v>220</v>
      </c>
    </row>
    <row spans="1:10" r="27">
      <c t="s" s="4" r="A27">
        <v>221</v>
      </c>
      <c t="s" s="4" r="B27">
        <v>172</v>
      </c>
    </row>
    <row spans="1:10" r="28">
      <c t="s" s="4" r="A28">
        <v>163</v>
      </c>
      <c t="n" s="6" r="B28">
        <v>702790</v>
      </c>
    </row>
    <row spans="1:10" r="29">
      <c t="s" s="4" r="A29">
        <v>161</v>
      </c>
      <c t="s" s="4" r="B29">
        <v>172</v>
      </c>
    </row>
    <row spans="1:10" r="30">
      <c t="s" s="4" r="A30">
        <v>159</v>
      </c>
      <c t="n" s="8" r="B30">
        <v>0.473999</v>
      </c>
    </row>
    <row spans="1:10" r="31">
      <c t="s" s="4" r="A31">
        <v>175</v>
      </c>
    </row>
    <row spans="1:10" r="32">
      <c t="s" s="4" r="A32">
        <v>161</v>
      </c>
      <c t="s" s="4" r="G32">
        <v>176</v>
      </c>
    </row>
    <row spans="1:10" r="33">
      <c t="s" s="4" r="A33">
        <v>165</v>
      </c>
    </row>
    <row spans="1:10" r="34">
      <c t="s" s="4" r="A34">
        <v>159</v>
      </c>
      <c t="n" s="9" r="B34">
        <v>0.09039999999999999</v>
      </c>
    </row>
    <row spans="1:10" r="35">
      <c t="s" s="4" r="A35">
        <v>166</v>
      </c>
    </row>
    <row spans="1:10" r="36">
      <c t="s" s="4" r="A36">
        <v>221</v>
      </c>
      <c t="s" s="4" r="H36">
        <v>222</v>
      </c>
    </row>
    <row spans="1:10" r="37">
      <c t="s" s="4" r="A37">
        <v>163</v>
      </c>
      <c t="n" s="6" r="B37">
        <v>335086</v>
      </c>
    </row>
    <row spans="1:10" r="38">
      <c t="s" s="4" r="A38">
        <v>161</v>
      </c>
      <c t="s" s="4" r="B38">
        <v>168</v>
      </c>
      <c t="s" s="4" r="F38">
        <v>168</v>
      </c>
    </row>
    <row spans="1:10" r="39">
      <c t="s" s="4" r="A39">
        <v>223</v>
      </c>
      <c t="n" s="7" r="F39">
        <v>17937000</v>
      </c>
    </row>
    <row spans="1:10" r="40">
      <c t="s" s="4" r="A40">
        <v>224</v>
      </c>
      <c t="s" s="4" r="H40">
        <v>225</v>
      </c>
    </row>
    <row spans="1:10" r="41">
      <c t="s" s="4" r="A41">
        <v>226</v>
      </c>
      <c t="s" s="4" r="J41">
        <v>227</v>
      </c>
    </row>
    <row spans="1:10" r="42">
      <c t="s" s="4" r="A42">
        <v>221</v>
      </c>
      <c t="s" s="4" r="J42">
        <v>228</v>
      </c>
    </row>
    <row spans="1:10" r="43">
      <c t="s" s="4" r="A43">
        <v>229</v>
      </c>
      <c t="n" s="6" r="D43">
        <v>7044894</v>
      </c>
    </row>
    <row spans="1:10" r="44">
      <c t="s" s="4" r="A44">
        <v>230</v>
      </c>
      <c t="s" s="4" r="D44">
        <v>179</v>
      </c>
    </row>
    <row spans="1:10" r="45">
      <c t="s" s="4" r="A45">
        <v>231</v>
      </c>
      <c t="n" s="7" r="C45">
        <v>5606190</v>
      </c>
    </row>
    <row spans="1:10" r="46">
      <c t="s" s="4" r="A46">
        <v>232</v>
      </c>
      <c t="n" s="6" r="C46">
        <v>6116055</v>
      </c>
    </row>
    <row spans="1:10" r="47">
      <c t="s" s="4" r="A47">
        <v>233</v>
      </c>
      <c t="n" s="7" r="C47">
        <v>50986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48</v>
      </c>
      <c t="s" s="2" r="B1">
        <v>1</v>
      </c>
    </row>
    <row spans="1:3" r="2">
      <c t="s" s="2" r="B2">
        <v>49</v>
      </c>
    </row>
    <row spans="1:3" r="3">
      <c t="s" s="4" r="A3">
        <v>31</v>
      </c>
    </row>
    <row spans="1:3" r="4">
      <c t="s" s="4" r="A4">
        <v>50</v>
      </c>
      <c t="n" s="7" r="B4">
        <v>43455577</v>
      </c>
    </row>
    <row spans="1:3" r="5">
      <c t="s" s="4" r="A5">
        <v>51</v>
      </c>
      <c t="n" s="6" r="B5">
        <v>221000</v>
      </c>
    </row>
    <row spans="1:3" r="6">
      <c t="s" s="4" r="A6">
        <v>52</v>
      </c>
      <c t="n" s="6" r="B6">
        <v>110138</v>
      </c>
    </row>
    <row spans="1:3" r="7">
      <c t="s" s="4" r="A7">
        <v>53</v>
      </c>
      <c t="n" s="6" r="B7">
        <v>-160490</v>
      </c>
    </row>
    <row spans="1:3" r="8">
      <c t="s" s="4" r="A8">
        <v>54</v>
      </c>
      <c t="n" s="6" r="B8">
        <v>491628</v>
      </c>
    </row>
    <row spans="1:3" r="9">
      <c t="s" s="4" r="A9">
        <v>55</v>
      </c>
      <c t="n" s="6" r="B9">
        <v>-15938810</v>
      </c>
    </row>
    <row spans="1:3" r="10">
      <c t="s" s="4" r="A10">
        <v>56</v>
      </c>
      <c t="n" s="6" r="B10">
        <v>-15447182</v>
      </c>
    </row>
    <row spans="1:3" r="11">
      <c t="s" s="4" r="A11">
        <v>57</v>
      </c>
      <c t="n" s="6" r="B11">
        <v>28008395</v>
      </c>
    </row>
    <row spans="1:3" r="12">
      <c t="s" s="4" r="A12">
        <v>51</v>
      </c>
      <c t="n" s="7" r="B12">
        <v>221000</v>
      </c>
      <c t="s" s="4" r="C12">
        <v>58</v>
      </c>
    </row>
    <row spans="1:3" r="13">
      <c t="n" r="A13"/>
    </row>
    <row spans="1:3" r="14">
      <c t="s" s="4" r="A14">
        <v>58</v>
      </c>
      <c t="s" s="4" r="B14">
        <v>59</v>
      </c>
    </row>
  </sheetData>
  <mergeCells count="5">
    <mergeCell ref="A1:A2"/>
    <mergeCell ref="B1:C1"/>
    <mergeCell ref="B2:C2"/>
    <mergeCell ref="A13:C13"/>
    <mergeCell ref="B14:C14"/>
  </mergeCells>
  <pageMargins bottom="1" footer="0.5" header="0.5" left="0.75" right="0.75" top="1"/>
</worksheet>
</file>

<file path=xl/worksheets/sheet3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9"/>
    <col customWidth="1" max="2" min="2" width="37"/>
    <col customWidth="1" max="3" min="3" width="21"/>
    <col customWidth="1" max="4" min="4" width="21"/>
    <col customWidth="1" max="5" min="5" width="20"/>
    <col customWidth="1" max="6" min="6" width="21"/>
  </cols>
  <sheetData>
    <row spans="1:6" r="1">
      <c t="s" s="1" r="A1">
        <v>234</v>
      </c>
      <c t="s" s="2" r="B1">
        <v>1</v>
      </c>
      <c t="s" s="2" r="C1">
        <v>235</v>
      </c>
      <c t="s" s="2" r="D1">
        <v>236</v>
      </c>
    </row>
    <row spans="1:6" r="2">
      <c t="s" s="2" r="B2">
        <v>237</v>
      </c>
      <c t="s" s="2" r="C2">
        <v>238</v>
      </c>
      <c t="s" s="2" r="D2">
        <v>238</v>
      </c>
      <c t="s" s="2" r="E2">
        <v>239</v>
      </c>
      <c t="s" s="2" r="F2">
        <v>240</v>
      </c>
    </row>
    <row spans="1:6" r="3">
      <c t="s" s="4" r="A3">
        <v>31</v>
      </c>
    </row>
    <row spans="1:6" r="4">
      <c t="s" s="4" r="A4">
        <v>241</v>
      </c>
      <c t="n" s="10" r="B4">
        <v>18.89</v>
      </c>
    </row>
    <row spans="1:6" r="5">
      <c t="s" s="4" r="A5">
        <v>242</v>
      </c>
      <c t="n" s="7" r="B5">
        <v>8700000</v>
      </c>
    </row>
    <row spans="1:6" r="6">
      <c t="s" s="4" r="A6">
        <v>243</v>
      </c>
      <c t="n" s="6" r="B6">
        <v>770000</v>
      </c>
    </row>
    <row spans="1:6" r="7">
      <c t="s" s="4" r="A7">
        <v>244</v>
      </c>
      <c t="n" s="6" r="B7">
        <v>210000</v>
      </c>
    </row>
    <row spans="1:6" r="8">
      <c t="s" s="4" r="A8">
        <v>47</v>
      </c>
      <c t="n" s="7" r="B8">
        <v>28008395</v>
      </c>
      <c t="n" s="7" r="F8">
        <v>43455577</v>
      </c>
    </row>
    <row spans="1:6" r="9">
      <c t="s" s="4" r="A9">
        <v>245</v>
      </c>
      <c t="n" s="6" r="E9">
        <v>1482680</v>
      </c>
    </row>
    <row spans="1:6" r="10">
      <c t="s" s="4" r="A10">
        <v>246</v>
      </c>
    </row>
    <row spans="1:6" r="11">
      <c t="s" s="4" r="A11">
        <v>247</v>
      </c>
      <c t="n" s="7" r="C11">
        <v>2380000</v>
      </c>
      <c t="n" s="7" r="D11">
        <v>3150000</v>
      </c>
    </row>
    <row spans="1:6" r="12">
      <c t="s" s="4" r="A12">
        <v>192</v>
      </c>
    </row>
    <row spans="1:6" r="13">
      <c t="s" s="4" r="A13">
        <v>185</v>
      </c>
      <c t="n" s="6" r="B13">
        <v>4</v>
      </c>
    </row>
    <row spans="1:6" r="14">
      <c t="s" s="4" r="A14">
        <v>241</v>
      </c>
      <c t="n" s="10" r="B14">
        <v>18.89</v>
      </c>
    </row>
    <row spans="1:6" r="15">
      <c t="s" s="4" r="A15">
        <v>245</v>
      </c>
      <c t="n" s="6" r="B15">
        <v>14826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s="1" r="A1">
        <v>248</v>
      </c>
      <c t="s" s="2" r="C1">
        <v>2</v>
      </c>
      <c t="s" s="2" r="D1">
        <v>30</v>
      </c>
    </row>
    <row spans="1:5" r="2">
      <c t="s" s="4" r="A2">
        <v>249</v>
      </c>
      <c t="n" s="7" r="C2">
        <v>3667809</v>
      </c>
      <c t="n" s="7" r="D2">
        <v>6440325</v>
      </c>
    </row>
    <row spans="1:5" r="3">
      <c t="s" s="4" r="A3">
        <v>250</v>
      </c>
      <c t="n" s="6" r="C3">
        <v>2139526</v>
      </c>
      <c t="n" s="6" r="D3">
        <v>-3596704</v>
      </c>
    </row>
    <row spans="1:5" r="4">
      <c t="s" s="4" r="A4">
        <v>251</v>
      </c>
      <c t="n" s="6" r="C4">
        <v>392418</v>
      </c>
      <c t="n" s="6" r="D4">
        <v>-612704</v>
      </c>
    </row>
    <row spans="1:5" r="5">
      <c t="s" s="4" r="A5">
        <v>252</v>
      </c>
      <c t="n" s="6" r="C5">
        <v>2384245</v>
      </c>
      <c t="n" s="6" r="D5">
        <v>-3154490</v>
      </c>
    </row>
    <row spans="1:5" r="6">
      <c t="s" s="4" r="A6">
        <v>253</v>
      </c>
      <c t="n" s="6" r="C6">
        <v>5761925</v>
      </c>
      <c t="n" s="6" r="D6">
        <v>-7778675</v>
      </c>
      <c t="s" s="4" r="E6">
        <v>58</v>
      </c>
    </row>
    <row spans="1:5" r="7">
      <c t="s" s="4" r="A7">
        <v>254</v>
      </c>
      <c t="n" s="6" r="C7">
        <v>1734600</v>
      </c>
      <c t="n" s="6" r="D7">
        <v>-2817000</v>
      </c>
    </row>
    <row spans="1:5" r="8">
      <c t="s" s="4" r="A8">
        <v>255</v>
      </c>
      <c t="s" s="4" r="B8">
        <v>256</v>
      </c>
      <c t="n" s="6" r="C8">
        <v>153063</v>
      </c>
      <c t="n" s="6" r="D8">
        <v>-1263730</v>
      </c>
    </row>
    <row spans="1:5" r="9">
      <c t="s" s="4" r="A9">
        <v>257</v>
      </c>
      <c t="s" s="4" r="B9">
        <v>256</v>
      </c>
      <c t="n" s="6" r="C9">
        <v>82418</v>
      </c>
      <c t="n" s="6" r="D9">
        <v>-680470</v>
      </c>
    </row>
    <row spans="1:5" r="10">
      <c t="s" s="4" r="A10">
        <v>258</v>
      </c>
      <c t="n" s="6" r="C10">
        <v>427837</v>
      </c>
      <c t="n" s="6" r="D10">
        <v>443108</v>
      </c>
    </row>
    <row spans="1:5" r="11">
      <c t="s" s="4" r="A11">
        <v>259</v>
      </c>
      <c t="n" s="7" r="C11">
        <v>-8552549</v>
      </c>
      <c t="n" s="7" r="D11">
        <v>-13020340</v>
      </c>
    </row>
    <row spans="1:5" r="12">
      <c t="n" r="A12"/>
    </row>
    <row spans="1:5" r="13">
      <c t="s" s="4" r="A13">
        <v>58</v>
      </c>
      <c t="s" s="4" r="B13">
        <v>260</v>
      </c>
    </row>
    <row spans="1:5" r="14">
      <c t="s" s="4" r="A14">
        <v>256</v>
      </c>
      <c t="s" s="4" r="B14">
        <v>261</v>
      </c>
    </row>
  </sheetData>
  <mergeCells count="5">
    <mergeCell ref="A1:B1"/>
    <mergeCell ref="D1:E1"/>
    <mergeCell ref="A12:D12"/>
    <mergeCell ref="B13:D13"/>
    <mergeCell ref="B14:D14"/>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262</v>
      </c>
      <c t="s" s="2" r="B1">
        <v>1</v>
      </c>
    </row>
    <row spans="1:3" r="2">
      <c t="s" s="2" r="B2">
        <v>49</v>
      </c>
    </row>
    <row spans="1:3" r="3">
      <c t="s" s="4" r="A3">
        <v>263</v>
      </c>
      <c t="n" s="7" r="B3">
        <v>6440325</v>
      </c>
    </row>
    <row spans="1:3" r="4">
      <c t="s" s="4" r="A4">
        <v>263</v>
      </c>
      <c t="n" s="6" r="B4">
        <v>-2874829</v>
      </c>
    </row>
    <row spans="1:3" r="5">
      <c t="s" s="4" r="A5">
        <v>263</v>
      </c>
      <c t="n" s="6" r="B5">
        <v>102313</v>
      </c>
    </row>
    <row spans="1:3" r="6">
      <c t="s" s="4" r="A6">
        <v>263</v>
      </c>
      <c t="n" s="6" r="B6">
        <v>3667809</v>
      </c>
    </row>
    <row spans="1:3" r="7">
      <c t="s" s="4" r="A7">
        <v>264</v>
      </c>
      <c t="n" s="6" r="B7">
        <v>3596704</v>
      </c>
    </row>
    <row spans="1:3" r="8">
      <c t="s" s="4" r="A8">
        <v>264</v>
      </c>
      <c t="n" s="6" r="B8">
        <v>1487488</v>
      </c>
    </row>
    <row spans="1:3" r="9">
      <c t="s" s="4" r="A9">
        <v>264</v>
      </c>
      <c t="n" s="6" r="B9">
        <v>-30310</v>
      </c>
    </row>
    <row spans="1:3" r="10">
      <c t="s" s="4" r="A10">
        <v>264</v>
      </c>
      <c t="n" s="6" r="B10">
        <v>-2139526</v>
      </c>
    </row>
    <row spans="1:3" r="11">
      <c t="s" s="4" r="A11">
        <v>251</v>
      </c>
      <c t="n" s="6" r="B11">
        <v>612704</v>
      </c>
    </row>
    <row spans="1:3" r="12">
      <c t="s" s="4" r="A12">
        <v>251</v>
      </c>
      <c t="n" s="6" r="B12">
        <v>320286</v>
      </c>
    </row>
    <row spans="1:3" r="13">
      <c t="s" s="4" r="A13">
        <v>251</v>
      </c>
      <c t="n" s="6" r="B13">
        <v>-100000</v>
      </c>
    </row>
    <row spans="1:3" r="14">
      <c t="s" s="4" r="A14">
        <v>251</v>
      </c>
      <c t="n" s="6" r="B14">
        <v>-392418</v>
      </c>
    </row>
    <row spans="1:3" r="15">
      <c t="s" s="4" r="A15">
        <v>252</v>
      </c>
      <c t="n" s="6" r="B15">
        <v>3154490</v>
      </c>
    </row>
    <row spans="1:3" r="16">
      <c t="s" s="4" r="A16">
        <v>252</v>
      </c>
      <c t="n" s="6" r="B16">
        <v>770245</v>
      </c>
    </row>
    <row spans="1:3" r="17">
      <c t="s" s="4" r="A17">
        <v>252</v>
      </c>
      <c t="s" s="4" r="B17">
        <v>265</v>
      </c>
    </row>
    <row spans="1:3" r="18">
      <c t="s" s="4" r="A18">
        <v>252</v>
      </c>
      <c t="n" s="6" r="B18">
        <v>-2384245</v>
      </c>
    </row>
    <row spans="1:3" r="19">
      <c t="s" s="4" r="A19">
        <v>266</v>
      </c>
      <c t="n" s="6" r="B19">
        <v>7778675</v>
      </c>
      <c t="s" s="4" r="C19">
        <v>58</v>
      </c>
    </row>
    <row spans="1:3" r="20">
      <c t="s" s="4" r="A20">
        <v>266</v>
      </c>
      <c t="n" s="6" r="B20">
        <v>2467330</v>
      </c>
    </row>
    <row spans="1:3" r="21">
      <c t="s" s="4" r="A21">
        <v>266</v>
      </c>
      <c t="n" s="6" r="B21">
        <v>-450580</v>
      </c>
    </row>
    <row spans="1:3" r="22">
      <c t="s" s="4" r="A22">
        <v>266</v>
      </c>
      <c t="n" s="6" r="B22">
        <v>-5761925</v>
      </c>
    </row>
    <row spans="1:3" r="23">
      <c t="s" s="4" r="A23">
        <v>267</v>
      </c>
      <c t="n" s="6" r="B23">
        <v>2817000</v>
      </c>
    </row>
    <row spans="1:3" r="24">
      <c t="s" s="4" r="A24">
        <v>267</v>
      </c>
      <c t="n" s="6" r="B24">
        <v>979204</v>
      </c>
    </row>
    <row spans="1:3" r="25">
      <c t="s" s="4" r="A25">
        <v>267</v>
      </c>
      <c t="n" s="6" r="B25">
        <v>103196</v>
      </c>
    </row>
    <row spans="1:3" r="26">
      <c t="s" s="4" r="A26">
        <v>267</v>
      </c>
      <c t="n" s="6" r="B26">
        <v>-1734600</v>
      </c>
    </row>
    <row spans="1:3" r="27">
      <c t="s" s="4" r="A27">
        <v>268</v>
      </c>
      <c t="n" s="6" r="B27">
        <v>1263730</v>
      </c>
      <c t="s" s="4" r="C27">
        <v>256</v>
      </c>
    </row>
    <row spans="1:3" r="28">
      <c t="s" s="4" r="A28">
        <v>268</v>
      </c>
      <c t="n" s="6" r="B28">
        <v>762351</v>
      </c>
      <c t="s" s="4" r="C28">
        <v>256</v>
      </c>
    </row>
    <row spans="1:3" r="29">
      <c t="s" s="4" r="A29">
        <v>268</v>
      </c>
      <c t="n" s="6" r="B29">
        <v>348316</v>
      </c>
      <c t="s" s="4" r="C29">
        <v>256</v>
      </c>
    </row>
    <row spans="1:3" r="30">
      <c t="s" s="4" r="A30">
        <v>268</v>
      </c>
      <c t="n" s="6" r="B30">
        <v>-153063</v>
      </c>
      <c t="s" s="4" r="C30">
        <v>256</v>
      </c>
    </row>
    <row spans="1:3" r="31">
      <c t="s" s="4" r="A31">
        <v>269</v>
      </c>
      <c t="n" s="6" r="B31">
        <v>680470</v>
      </c>
      <c t="s" s="4" r="C31">
        <v>256</v>
      </c>
    </row>
    <row spans="1:3" r="32">
      <c t="s" s="4" r="A32">
        <v>269</v>
      </c>
      <c t="n" s="6" r="B32">
        <v>410497</v>
      </c>
      <c t="s" s="4" r="C32">
        <v>256</v>
      </c>
    </row>
    <row spans="1:3" r="33">
      <c t="s" s="4" r="A33">
        <v>269</v>
      </c>
      <c t="n" s="6" r="B33">
        <v>187555</v>
      </c>
      <c t="s" s="4" r="C33">
        <v>256</v>
      </c>
    </row>
    <row spans="1:3" r="34">
      <c t="s" s="4" r="A34">
        <v>269</v>
      </c>
      <c t="n" s="6" r="B34">
        <v>-82418</v>
      </c>
      <c t="s" s="4" r="C34">
        <v>256</v>
      </c>
    </row>
    <row spans="1:3" r="35">
      <c t="s" s="4" r="A35">
        <v>258</v>
      </c>
      <c t="n" s="6" r="B35">
        <v>443108</v>
      </c>
    </row>
    <row spans="1:3" r="36">
      <c t="s" s="4" r="A36">
        <v>258</v>
      </c>
      <c t="n" s="6" r="B36">
        <v>-15271</v>
      </c>
    </row>
    <row spans="1:3" r="37">
      <c t="s" s="4" r="A37">
        <v>258</v>
      </c>
      <c t="n" s="6" r="B37">
        <v>427837</v>
      </c>
    </row>
    <row spans="1:3" r="38">
      <c t="s" s="4" r="A38">
        <v>259</v>
      </c>
      <c t="n" s="6" r="B38">
        <v>13020340</v>
      </c>
    </row>
    <row spans="1:3" r="39">
      <c t="s" s="4" r="A39">
        <v>259</v>
      </c>
      <c t="n" s="6" r="B39">
        <v>4307301</v>
      </c>
    </row>
    <row spans="1:3" r="40">
      <c t="s" s="4" r="A40">
        <v>259</v>
      </c>
      <c t="n" s="6" r="B40">
        <v>160490</v>
      </c>
    </row>
    <row spans="1:3" r="41">
      <c t="s" s="4" r="A41">
        <v>259</v>
      </c>
      <c t="n" s="7" r="B41">
        <v>-8552549</v>
      </c>
    </row>
    <row spans="1:3" r="42">
      <c t="n" r="A42"/>
    </row>
    <row spans="1:3" r="43">
      <c t="s" s="4" r="A43">
        <v>58</v>
      </c>
      <c t="s" s="4" r="B43">
        <v>260</v>
      </c>
    </row>
    <row spans="1:3" r="44">
      <c t="s" s="4" r="A44">
        <v>256</v>
      </c>
      <c t="s" s="4" r="B44">
        <v>261</v>
      </c>
    </row>
  </sheetData>
  <mergeCells count="6">
    <mergeCell ref="A1:A2"/>
    <mergeCell ref="B1:C1"/>
    <mergeCell ref="B2:C2"/>
    <mergeCell ref="A42:C42"/>
    <mergeCell ref="B43:C43"/>
    <mergeCell ref="B44:C44"/>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23"/>
    <col customWidth="1" max="3" min="3" width="24"/>
    <col customWidth="1" max="4" min="4" width="24"/>
    <col customWidth="1" max="5" min="5" width="21"/>
    <col customWidth="1" max="6" min="6" width="21"/>
    <col customWidth="1" max="7" min="7" width="24"/>
  </cols>
  <sheetData>
    <row spans="1:7" r="1">
      <c t="s" s="1" r="A1">
        <v>270</v>
      </c>
      <c t="s" s="2" r="B1">
        <v>271</v>
      </c>
      <c t="s" s="2" r="C1">
        <v>272</v>
      </c>
      <c t="s" s="2" r="D1">
        <v>273</v>
      </c>
      <c t="s" s="2" r="E1">
        <v>274</v>
      </c>
      <c t="s" s="2" r="F1">
        <v>275</v>
      </c>
      <c t="s" s="2" r="G1">
        <v>276</v>
      </c>
    </row>
    <row spans="1:7" r="2">
      <c t="s" s="4" r="A2">
        <v>130</v>
      </c>
    </row>
    <row spans="1:7" r="3">
      <c t="s" s="4" r="A3">
        <v>185</v>
      </c>
      <c t="n" s="6" r="G3">
        <v>5</v>
      </c>
    </row>
    <row spans="1:7" r="4">
      <c t="s" s="4" r="A4">
        <v>277</v>
      </c>
      <c t="n" s="6" r="G4">
        <v>4000</v>
      </c>
    </row>
    <row spans="1:7" r="5">
      <c t="s" s="4" r="A5">
        <v>192</v>
      </c>
    </row>
    <row spans="1:7" r="6">
      <c t="s" s="4" r="A6">
        <v>185</v>
      </c>
      <c t="n" s="6" r="G6">
        <v>4</v>
      </c>
    </row>
    <row spans="1:7" r="7">
      <c t="s" s="4" r="A7">
        <v>278</v>
      </c>
    </row>
    <row spans="1:7" r="8">
      <c t="s" s="4" r="A8">
        <v>279</v>
      </c>
      <c t="n" s="7" r="C8">
        <v>14015000</v>
      </c>
    </row>
    <row spans="1:7" r="9">
      <c t="s" s="4" r="A9">
        <v>280</v>
      </c>
      <c t="s" s="4" r="C9">
        <v>281</v>
      </c>
    </row>
    <row spans="1:7" r="10">
      <c t="s" s="4" r="A10">
        <v>189</v>
      </c>
      <c t="n" s="6" r="C10">
        <v>3852</v>
      </c>
    </row>
    <row spans="1:7" r="11">
      <c t="s" s="4" r="A11">
        <v>282</v>
      </c>
      <c t="n" s="7" r="C11">
        <v>155000</v>
      </c>
    </row>
    <row spans="1:7" r="12">
      <c t="s" s="4" r="A12">
        <v>283</v>
      </c>
    </row>
    <row spans="1:7" r="13">
      <c t="s" s="4" r="A13">
        <v>279</v>
      </c>
      <c t="n" s="7" r="D13">
        <v>14315000</v>
      </c>
    </row>
    <row spans="1:7" r="14">
      <c t="s" s="4" r="A14">
        <v>284</v>
      </c>
      <c t="n" s="6" r="D14">
        <v>250000</v>
      </c>
    </row>
    <row spans="1:7" r="15">
      <c t="s" s="4" r="A15">
        <v>285</v>
      </c>
      <c t="n" s="7" r="D15">
        <v>250000</v>
      </c>
    </row>
    <row spans="1:7" r="16">
      <c t="s" s="4" r="A16">
        <v>280</v>
      </c>
      <c t="s" s="4" r="B16">
        <v>281</v>
      </c>
    </row>
    <row spans="1:7" r="17">
      <c t="s" s="4" r="A17">
        <v>189</v>
      </c>
      <c t="n" s="6" r="B17">
        <v>3852</v>
      </c>
    </row>
    <row spans="1:7" r="18">
      <c t="s" s="4" r="A18">
        <v>282</v>
      </c>
      <c t="n" s="7" r="B18">
        <v>155000</v>
      </c>
      <c t="n" s="7" r="E18">
        <v>50593</v>
      </c>
      <c t="n" s="7" r="F18">
        <v>67000</v>
      </c>
    </row>
    <row spans="1:7" r="19">
      <c t="s" s="4" r="A19">
        <v>286</v>
      </c>
      <c t="n" s="7" r="E19">
        <v>16878</v>
      </c>
    </row>
    <row spans="1:7" r="20">
      <c t="s" s="4" r="A20">
        <v>287</v>
      </c>
    </row>
    <row spans="1:7" r="21">
      <c t="s" s="4" r="A21">
        <v>280</v>
      </c>
      <c t="s" s="4" r="D21">
        <v>281</v>
      </c>
    </row>
    <row spans="1:7" r="22">
      <c t="s" s="4" r="A22">
        <v>189</v>
      </c>
      <c t="n" s="6" r="D22">
        <v>4700</v>
      </c>
    </row>
    <row spans="1:7" r="23">
      <c t="s" s="4" r="A23">
        <v>282</v>
      </c>
      <c t="n" s="7" r="D23">
        <v>210000</v>
      </c>
    </row>
    <row spans="1:7" r="24">
      <c t="s" s="4" r="A24">
        <v>279</v>
      </c>
      <c t="n" s="7" r="G24">
        <v>140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288</v>
      </c>
      <c t="s" s="2" r="B1">
        <v>1</v>
      </c>
    </row>
    <row spans="1:2" r="2">
      <c t="s" s="2" r="B2">
        <v>49</v>
      </c>
    </row>
    <row spans="1:2" r="3">
      <c t="s" s="4" r="A3">
        <v>289</v>
      </c>
    </row>
    <row spans="1:2" r="4">
      <c t="s" s="4" r="A4">
        <v>290</v>
      </c>
      <c t="n" s="7" r="B4">
        <v>850000</v>
      </c>
    </row>
    <row spans="1:2" r="5">
      <c t="s" s="4" r="A5">
        <v>291</v>
      </c>
    </row>
    <row spans="1:2" r="6">
      <c t="s" s="4" r="A6">
        <v>290</v>
      </c>
      <c t="n" s="6" r="B6">
        <v>820000</v>
      </c>
    </row>
    <row spans="1:2" r="7">
      <c t="s" s="4" r="A7">
        <v>292</v>
      </c>
    </row>
    <row spans="1:2" r="8">
      <c t="s" s="4" r="A8">
        <v>290</v>
      </c>
      <c t="n" s="6" r="B8">
        <v>900000</v>
      </c>
    </row>
    <row spans="1:2" r="9">
      <c t="s" s="4" r="A9">
        <v>293</v>
      </c>
    </row>
    <row spans="1:2" r="10">
      <c t="s" s="4" r="A10">
        <v>290</v>
      </c>
      <c t="n" s="6" r="B10">
        <v>876000</v>
      </c>
    </row>
    <row spans="1:2" r="11">
      <c t="s" s="4" r="A11">
        <v>294</v>
      </c>
    </row>
    <row spans="1:2" r="12">
      <c t="s" s="4" r="A12">
        <v>290</v>
      </c>
      <c t="n" s="6" r="B12">
        <v>800000</v>
      </c>
    </row>
    <row spans="1:2" r="13">
      <c t="s" s="4" r="A13">
        <v>290</v>
      </c>
      <c t="n" s="7" r="B13">
        <v>4246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295</v>
      </c>
      <c t="s" s="2" r="B1">
        <v>49</v>
      </c>
    </row>
    <row spans="1:2" r="2">
      <c t="s" s="4" r="A2">
        <v>296</v>
      </c>
      <c t="n" s="7" r="B2">
        <v>14000000</v>
      </c>
    </row>
    <row spans="1:2" r="3">
      <c t="s" s="4" r="A3">
        <v>297</v>
      </c>
      <c t="n" s="7" r="B3">
        <v>15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5"/>
    <col customWidth="1" max="3" min="3" width="16"/>
  </cols>
  <sheetData>
    <row spans="1:3" r="1">
      <c t="s" s="1" r="A1">
        <v>298</v>
      </c>
      <c t="s" s="2" r="B1">
        <v>1</v>
      </c>
      <c t="s" s="2" r="C1">
        <v>299</v>
      </c>
    </row>
    <row spans="1:3" r="2">
      <c t="s" s="2" r="B2">
        <v>2</v>
      </c>
      <c t="s" s="2" r="C2">
        <v>30</v>
      </c>
    </row>
    <row spans="1:3" r="3">
      <c t="s" s="4" r="A3">
        <v>300</v>
      </c>
    </row>
    <row spans="1:3" r="4">
      <c t="s" s="4" r="A4">
        <v>301</v>
      </c>
      <c t="s" s="4" r="B4">
        <v>302</v>
      </c>
      <c t="s" s="4" r="C4">
        <v>302</v>
      </c>
    </row>
    <row spans="1:3" r="5">
      <c t="s" s="4" r="A5">
        <v>303</v>
      </c>
    </row>
    <row spans="1:3" r="6">
      <c t="s" s="4" r="A6">
        <v>301</v>
      </c>
      <c t="s" s="4" r="B6">
        <v>304</v>
      </c>
      <c t="s" s="4" r="C6">
        <v>304</v>
      </c>
    </row>
    <row spans="1:3" r="7">
      <c t="s" s="4" r="A7">
        <v>305</v>
      </c>
      <c t="s" s="4" r="B7">
        <v>306</v>
      </c>
      <c t="s" s="4" r="C7">
        <v>306</v>
      </c>
    </row>
    <row spans="1:3" r="8">
      <c t="s" s="4" r="A8">
        <v>307</v>
      </c>
      <c t="s" s="4" r="B8">
        <v>308</v>
      </c>
      <c t="s" s="4" r="C8">
        <v>308</v>
      </c>
    </row>
    <row spans="1:3" r="9">
      <c t="s" s="4" r="A9">
        <v>309</v>
      </c>
      <c t="n" s="7" r="B9">
        <v>6436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t="s" s="1" r="A1">
        <v>310</v>
      </c>
      <c t="s" s="2" r="C1">
        <v>1</v>
      </c>
      <c t="s" s="2" r="D1">
        <v>299</v>
      </c>
    </row>
    <row spans="1:4" r="2">
      <c t="s" s="2" r="C2">
        <v>2</v>
      </c>
      <c t="s" s="2" r="D2">
        <v>30</v>
      </c>
    </row>
    <row spans="1:4" r="3">
      <c t="s" s="4" r="A3">
        <v>311</v>
      </c>
      <c t="n" s="7" r="C3">
        <v>4368749</v>
      </c>
      <c t="n" s="7" r="D3">
        <v>5026390</v>
      </c>
    </row>
    <row spans="1:4" r="4">
      <c t="s" s="4" r="A4">
        <v>312</v>
      </c>
      <c t="n" s="6" r="C4">
        <v>85470</v>
      </c>
      <c t="n" s="6" r="D4">
        <v>-24668</v>
      </c>
    </row>
    <row spans="1:4" r="5">
      <c t="s" s="4" r="A5">
        <v>313</v>
      </c>
      <c t="s" s="4" r="B5">
        <v>58</v>
      </c>
      <c t="n" s="7" r="C5">
        <v>4454219</v>
      </c>
      <c t="n" s="7" r="D5">
        <v>5001722</v>
      </c>
    </row>
    <row spans="1:4" r="6">
      <c t="n" r="A6"/>
    </row>
    <row spans="1:4" r="7">
      <c t="s" s="4" r="A7">
        <v>58</v>
      </c>
      <c t="s" s="4" r="B7">
        <v>314</v>
      </c>
    </row>
  </sheetData>
  <mergeCells count="3">
    <mergeCell ref="A1:B2"/>
    <mergeCell ref="A6:C6"/>
    <mergeCell ref="B7:C7"/>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15</v>
      </c>
      <c t="s" s="2" r="B1">
        <v>316</v>
      </c>
      <c t="s" s="2" r="C1">
        <v>157</v>
      </c>
      <c t="s" s="2" r="D1">
        <v>317</v>
      </c>
      <c t="s" s="2" r="E1">
        <v>2</v>
      </c>
    </row>
    <row spans="1:5" r="2">
      <c t="s" s="4" r="A2">
        <v>318</v>
      </c>
    </row>
    <row spans="1:5" r="3">
      <c t="s" s="4" r="A3">
        <v>319</v>
      </c>
      <c t="n" s="7" r="D3">
        <v>17490</v>
      </c>
    </row>
    <row spans="1:5" r="4">
      <c t="s" s="4" r="A4">
        <v>320</v>
      </c>
    </row>
    <row spans="1:5" r="5">
      <c t="s" s="4" r="A5">
        <v>321</v>
      </c>
      <c t="n" s="6" r="D5">
        <v>25652</v>
      </c>
    </row>
    <row spans="1:5" r="6">
      <c t="s" s="4" r="A6">
        <v>322</v>
      </c>
    </row>
    <row spans="1:5" r="7">
      <c t="s" s="4" r="A7">
        <v>323</v>
      </c>
      <c t="n" s="10" r="B7">
        <v>9.25</v>
      </c>
      <c t="n" s="10" r="C7">
        <v>20.7</v>
      </c>
    </row>
    <row spans="1:5" r="8">
      <c t="s" s="4" r="A8">
        <v>324</v>
      </c>
      <c t="n" s="7" r="E8">
        <v>233200</v>
      </c>
    </row>
    <row spans="1:5" r="9">
      <c t="s" s="4" r="A9">
        <v>325</v>
      </c>
      <c t="n" s="7" r="E9">
        <v>14827</v>
      </c>
    </row>
    <row spans="1:5" r="10">
      <c t="s" s="4" r="A10">
        <v>321</v>
      </c>
      <c t="n" s="7" r="B10">
        <v>233200</v>
      </c>
      <c t="n" s="6" r="D10">
        <v>26818</v>
      </c>
    </row>
    <row spans="1:5" r="11">
      <c t="s" s="4" r="A11">
        <v>319</v>
      </c>
      <c t="n" s="6" r="D11">
        <v>131758</v>
      </c>
    </row>
    <row spans="1:5" r="12">
      <c t="s" s="4" r="A12">
        <v>167</v>
      </c>
      <c t="n" s="6" r="E12">
        <v>1482680</v>
      </c>
    </row>
    <row spans="1:5" r="13">
      <c t="s" s="4" r="A13">
        <v>321</v>
      </c>
      <c t="n" s="7" r="D13">
        <v>2332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326</v>
      </c>
      <c t="s" s="2" r="B1">
        <v>327</v>
      </c>
    </row>
    <row spans="1:3" r="2">
      <c t="s" s="2" r="B2">
        <v>328</v>
      </c>
    </row>
    <row spans="1:3" r="3">
      <c t="s" s="4" r="A3">
        <v>329</v>
      </c>
    </row>
    <row spans="1:3" r="4">
      <c t="s" s="4" r="A4">
        <v>330</v>
      </c>
      <c t="n" s="7" r="B4">
        <v>131758</v>
      </c>
      <c t="s" s="4" r="C4">
        <v>58</v>
      </c>
    </row>
    <row spans="1:3" r="5">
      <c t="s" s="4" r="A5">
        <v>331</v>
      </c>
    </row>
    <row spans="1:3" r="6">
      <c t="s" s="4" r="A6">
        <v>330</v>
      </c>
      <c t="n" s="6" r="B6">
        <v>31482</v>
      </c>
    </row>
    <row spans="1:3" r="7">
      <c t="s" s="4" r="A7">
        <v>332</v>
      </c>
    </row>
    <row spans="1:3" r="8">
      <c t="s" s="4" r="A8">
        <v>330</v>
      </c>
      <c t="n" s="6" r="B8">
        <v>43142</v>
      </c>
    </row>
    <row spans="1:3" r="9">
      <c t="s" s="4" r="A9">
        <v>333</v>
      </c>
    </row>
    <row spans="1:3" r="10">
      <c t="s" s="4" r="A10">
        <v>330</v>
      </c>
      <c t="n" s="6" r="B10">
        <v>26818</v>
      </c>
      <c t="s" s="4" r="C10">
        <v>256</v>
      </c>
    </row>
    <row spans="1:3" r="11">
      <c t="s" s="4" r="A11">
        <v>330</v>
      </c>
      <c t="n" s="7" r="B11">
        <v>233200</v>
      </c>
    </row>
    <row spans="1:3" r="12">
      <c t="n" r="A12"/>
    </row>
    <row spans="1:3" r="13">
      <c t="s" s="4" r="A13">
        <v>58</v>
      </c>
      <c t="s" s="4" r="B13">
        <v>334</v>
      </c>
    </row>
    <row spans="1:3" r="14">
      <c t="s" s="4" r="A14">
        <v>256</v>
      </c>
      <c t="s" s="4" r="B14">
        <v>335</v>
      </c>
    </row>
  </sheetData>
  <mergeCells count="6">
    <mergeCell ref="A1:A2"/>
    <mergeCell ref="B1:C1"/>
    <mergeCell ref="B2:C2"/>
    <mergeCell ref="A12:C12"/>
    <mergeCell ref="B13:C13"/>
    <mergeCell ref="B14:C14"/>
  </mergeCells>
  <pageMargins bottom="1" footer="0.5" header="0.5" left="0.75" right="0.75" top="1"/>
</worksheet>
</file>

<file path=xl/worksheets/sheet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60</v>
      </c>
      <c t="s" s="2" r="B1">
        <v>1</v>
      </c>
    </row>
    <row spans="1:2" r="2">
      <c t="s" s="2" r="B2">
        <v>2</v>
      </c>
    </row>
    <row spans="1:2" r="3">
      <c t="s" s="3" r="A3">
        <v>61</v>
      </c>
    </row>
    <row spans="1:2" r="4">
      <c t="s" s="4" r="A4">
        <v>62</v>
      </c>
      <c t="s" s="4" r="B4">
        <v>63</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36</v>
      </c>
      <c t="s" s="2" r="B1">
        <v>1</v>
      </c>
      <c t="s" s="2" r="C1">
        <v>299</v>
      </c>
    </row>
    <row spans="1:3" r="2">
      <c t="s" s="2" r="B2">
        <v>2</v>
      </c>
      <c t="s" s="2" r="C2">
        <v>30</v>
      </c>
    </row>
    <row spans="1:3" r="3">
      <c t="s" s="4" r="A3">
        <v>337</v>
      </c>
    </row>
    <row spans="1:3" r="4">
      <c t="s" s="4" r="A4">
        <v>338</v>
      </c>
      <c t="s" s="4" r="B4">
        <v>339</v>
      </c>
      <c t="s" s="4" r="C4">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23"/>
    <col customWidth="1" max="3" min="3" width="24"/>
    <col customWidth="1" max="4" min="4" width="21"/>
    <col customWidth="1" max="5" min="5" width="21"/>
    <col customWidth="1" max="6" min="6" width="21"/>
    <col customWidth="1" max="7" min="7" width="13"/>
  </cols>
  <sheetData>
    <row spans="1:7" r="1">
      <c t="s" s="1" r="A1">
        <v>340</v>
      </c>
      <c t="s" s="2" r="B1">
        <v>271</v>
      </c>
      <c t="s" s="2" r="C1">
        <v>273</v>
      </c>
      <c t="s" s="2" r="D1">
        <v>274</v>
      </c>
      <c t="s" s="2" r="E1">
        <v>275</v>
      </c>
      <c t="s" s="2" r="F1">
        <v>49</v>
      </c>
      <c t="s" s="2" r="G1">
        <v>341</v>
      </c>
    </row>
    <row spans="1:7" r="2">
      <c t="s" s="4" r="A2">
        <v>283</v>
      </c>
    </row>
    <row spans="1:7" r="3">
      <c t="s" s="4" r="A3">
        <v>189</v>
      </c>
      <c t="n" s="6" r="B3">
        <v>3852</v>
      </c>
    </row>
    <row spans="1:7" r="4">
      <c t="s" s="4" r="A4">
        <v>282</v>
      </c>
      <c t="n" s="7" r="B4">
        <v>155000</v>
      </c>
      <c t="n" s="7" r="D4">
        <v>50593</v>
      </c>
      <c t="n" s="7" r="E4">
        <v>67000</v>
      </c>
    </row>
    <row spans="1:7" r="5">
      <c t="s" s="4" r="A5">
        <v>280</v>
      </c>
      <c t="s" s="4" r="B5">
        <v>281</v>
      </c>
    </row>
    <row spans="1:7" r="6">
      <c t="s" s="4" r="A6">
        <v>286</v>
      </c>
      <c t="n" s="7" r="D6">
        <v>16878</v>
      </c>
    </row>
    <row spans="1:7" r="7">
      <c t="s" s="4" r="A7">
        <v>287</v>
      </c>
    </row>
    <row spans="1:7" r="8">
      <c t="s" s="4" r="A8">
        <v>189</v>
      </c>
      <c t="n" s="6" r="C8">
        <v>4700</v>
      </c>
    </row>
    <row spans="1:7" r="9">
      <c t="s" s="4" r="A9">
        <v>282</v>
      </c>
      <c t="n" s="7" r="C9">
        <v>210000</v>
      </c>
    </row>
    <row spans="1:7" r="10">
      <c t="s" s="4" r="A10">
        <v>280</v>
      </c>
      <c t="s" s="4" r="C10">
        <v>281</v>
      </c>
    </row>
    <row spans="1:7" r="11">
      <c t="s" s="4" r="A11">
        <v>342</v>
      </c>
    </row>
    <row spans="1:7" r="12">
      <c t="s" s="4" r="A12">
        <v>343</v>
      </c>
      <c t="n" s="7" r="F12">
        <v>125000</v>
      </c>
    </row>
    <row spans="1:7" r="13">
      <c t="s" s="4" r="A13">
        <v>333</v>
      </c>
    </row>
    <row spans="1:7" r="14">
      <c t="s" s="4" r="A14">
        <v>344</v>
      </c>
      <c t="n" s="6" r="F14">
        <v>77100</v>
      </c>
    </row>
    <row spans="1:7" r="15">
      <c t="s" s="4" r="A15">
        <v>345</v>
      </c>
    </row>
    <row spans="1:7" r="16">
      <c t="s" s="4" r="A16">
        <v>346</v>
      </c>
      <c t="n" s="6" r="F16">
        <v>153000</v>
      </c>
    </row>
    <row spans="1:7" r="17">
      <c t="s" s="4" r="A17">
        <v>347</v>
      </c>
    </row>
    <row spans="1:7" r="18">
      <c t="s" s="4" r="A18">
        <v>346</v>
      </c>
      <c t="n" s="7" r="F18">
        <v>82000</v>
      </c>
    </row>
    <row spans="1:7" r="19">
      <c t="s" s="4" r="A19">
        <v>348</v>
      </c>
    </row>
    <row spans="1:7" r="20">
      <c t="s" s="4" r="A20">
        <v>349</v>
      </c>
      <c t="s" s="4" r="G20">
        <v>350</v>
      </c>
    </row>
    <row spans="1:7" r="21">
      <c t="s" s="4" r="A21">
        <v>351</v>
      </c>
    </row>
    <row spans="1:7" r="22">
      <c t="s" s="4" r="A22">
        <v>349</v>
      </c>
      <c t="s" s="4" r="G22">
        <v>352</v>
      </c>
    </row>
    <row spans="1:7" r="23">
      <c t="s" s="4" r="A23">
        <v>353</v>
      </c>
    </row>
    <row spans="1:7" r="24">
      <c t="s" s="4" r="A24">
        <v>349</v>
      </c>
      <c t="s" s="4" r="G24">
        <v>354</v>
      </c>
    </row>
    <row spans="1:7" r="25">
      <c t="s" s="4" r="A25">
        <v>355</v>
      </c>
    </row>
    <row spans="1:7" r="26">
      <c t="s" s="4" r="A26">
        <v>349</v>
      </c>
      <c t="s" s="4" r="G26">
        <v>356</v>
      </c>
    </row>
    <row spans="1:7" r="27">
      <c t="s" s="4" r="A27">
        <v>357</v>
      </c>
    </row>
    <row spans="1:7" r="28">
      <c t="s" s="4" r="A28">
        <v>185</v>
      </c>
      <c t="n" s="6" r="F28">
        <v>4</v>
      </c>
    </row>
    <row spans="1:7" r="29">
      <c t="s" s="4" r="A29">
        <v>344</v>
      </c>
      <c t="n" s="7" r="F29">
        <v>677100</v>
      </c>
    </row>
    <row spans="1:7" r="30">
      <c t="s" s="4" r="A30">
        <v>346</v>
      </c>
      <c t="n" s="7" r="F30">
        <v>235000</v>
      </c>
    </row>
    <row spans="1:7" r="31">
      <c t="s" s="4" r="A31">
        <v>358</v>
      </c>
      <c t="s" s="4" r="G31">
        <v>359</v>
      </c>
    </row>
    <row spans="1:7" r="32">
      <c t="s" s="4" r="A32">
        <v>360</v>
      </c>
      <c t="s" s="4" r="G32">
        <v>179</v>
      </c>
    </row>
    <row spans="1:7" r="33">
      <c t="s" s="4" r="A33">
        <v>361</v>
      </c>
      <c t="s" s="4" r="G33">
        <v>354</v>
      </c>
    </row>
    <row spans="1:7" r="34">
      <c t="s" s="4" r="A34">
        <v>362</v>
      </c>
      <c t="s" s="4" r="G34">
        <v>350</v>
      </c>
    </row>
    <row spans="1:7" r="35">
      <c t="s" s="4" r="A35">
        <v>363</v>
      </c>
      <c t="s" s="4" r="G35">
        <v>364</v>
      </c>
    </row>
    <row spans="1:7" r="36">
      <c t="s" s="4" r="A36">
        <v>365</v>
      </c>
      <c t="s" s="4" r="G36">
        <v>30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80"/>
    <col customWidth="1" max="3" min="3" width="4"/>
  </cols>
  <sheetData>
    <row spans="1:3" r="1">
      <c t="s" s="1" r="A1">
        <v>366</v>
      </c>
      <c t="s" s="2" r="B1">
        <v>49</v>
      </c>
    </row>
    <row spans="1:3" r="2">
      <c t="n" s="6" r="A2">
        <v>2017</v>
      </c>
      <c t="n" s="7" r="B2">
        <v>1862000</v>
      </c>
      <c t="s" s="4" r="C2">
        <v>58</v>
      </c>
    </row>
    <row spans="1:3" r="3">
      <c t="n" s="6" r="A3">
        <v>2018</v>
      </c>
      <c t="n" s="6" r="B3">
        <v>1446000</v>
      </c>
    </row>
    <row spans="1:3" r="4">
      <c t="n" s="6" r="A4">
        <v>2019</v>
      </c>
      <c t="n" s="6" r="B4">
        <v>1031000</v>
      </c>
    </row>
    <row spans="1:3" r="5">
      <c t="n" s="6" r="A5">
        <v>2020</v>
      </c>
      <c t="n" s="6" r="B5">
        <v>391000</v>
      </c>
    </row>
    <row spans="1:3" r="6">
      <c t="n" s="6" r="A6">
        <v>2021</v>
      </c>
      <c t="n" s="6" r="B6">
        <v>344000</v>
      </c>
    </row>
    <row spans="1:3" r="7">
      <c t="s" s="4" r="A7">
        <v>367</v>
      </c>
      <c t="n" s="6" r="B7">
        <v>956000</v>
      </c>
    </row>
    <row spans="1:3" r="8">
      <c t="s" s="4" r="A8">
        <v>368</v>
      </c>
      <c t="n" s="7" r="B8">
        <v>6030000</v>
      </c>
    </row>
    <row spans="1:3" r="9">
      <c t="n" r="A9"/>
    </row>
    <row spans="1:3" r="10">
      <c t="s" s="4" r="A10">
        <v>58</v>
      </c>
      <c t="s" s="4" r="B10">
        <v>369</v>
      </c>
    </row>
  </sheetData>
  <mergeCells count="3">
    <mergeCell ref="B1:C1"/>
    <mergeCell ref="A9:C9"/>
    <mergeCell ref="B10:C10"/>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370</v>
      </c>
      <c t="s" s="2" r="B1">
        <v>49</v>
      </c>
    </row>
    <row spans="1:2" r="2">
      <c t="s" s="4" r="A2">
        <v>371</v>
      </c>
    </row>
    <row spans="1:2" r="3">
      <c t="s" s="4" r="A3">
        <v>372</v>
      </c>
      <c t="n" s="7" r="B3">
        <v>600000</v>
      </c>
    </row>
    <row spans="1:2" r="4">
      <c t="s" s="4" r="A4">
        <v>373</v>
      </c>
    </row>
    <row spans="1:2" r="5">
      <c t="s" s="4" r="A5">
        <v>372</v>
      </c>
      <c t="n" s="6" r="B5">
        <v>77100</v>
      </c>
    </row>
    <row spans="1:2" r="6">
      <c t="s" s="4" r="A6">
        <v>372</v>
      </c>
      <c t="n" s="7" r="B6">
        <v>6771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5"/>
    <col customWidth="1" max="2" min="2" width="80"/>
    <col customWidth="1" max="3" min="3" width="21"/>
    <col customWidth="1" max="4" min="4" width="21"/>
    <col customWidth="1" max="5" min="5" width="21"/>
    <col customWidth="1" max="6" min="6" width="21"/>
  </cols>
  <sheetData>
    <row spans="1:6" r="1">
      <c t="s" s="1" r="A1">
        <v>374</v>
      </c>
      <c t="s" s="2" r="C1">
        <v>1</v>
      </c>
      <c t="s" s="2" r="D1">
        <v>299</v>
      </c>
    </row>
    <row spans="1:6" r="2">
      <c t="s" s="2" r="C2">
        <v>49</v>
      </c>
      <c t="s" s="2" r="D2">
        <v>240</v>
      </c>
      <c t="s" s="2" r="E2">
        <v>375</v>
      </c>
      <c t="s" s="2" r="F2">
        <v>376</v>
      </c>
    </row>
    <row spans="1:6" r="3">
      <c t="s" s="4" r="A3">
        <v>130</v>
      </c>
    </row>
    <row spans="1:6" r="4">
      <c t="s" s="4" r="A4">
        <v>377</v>
      </c>
      <c t="n" s="7" r="C4">
        <v>221000</v>
      </c>
    </row>
    <row spans="1:6" r="5">
      <c t="s" s="4" r="A5">
        <v>378</v>
      </c>
      <c t="n" s="7" r="C5">
        <v>15000</v>
      </c>
      <c t="n" s="7" r="D5">
        <v>206000</v>
      </c>
    </row>
    <row spans="1:6" r="6">
      <c t="s" s="4" r="A6">
        <v>379</v>
      </c>
      <c t="n" s="6" r="C6">
        <v>2</v>
      </c>
    </row>
    <row spans="1:6" r="7">
      <c t="s" s="4" r="A7">
        <v>380</v>
      </c>
    </row>
    <row spans="1:6" r="8">
      <c t="s" s="4" r="A8">
        <v>381</v>
      </c>
      <c t="n" s="7" r="C8">
        <v>0</v>
      </c>
      <c t="n" s="7" r="D8">
        <v>0</v>
      </c>
      <c t="n" s="7" r="E8">
        <v>0</v>
      </c>
      <c t="n" s="7" r="F8">
        <v>0</v>
      </c>
    </row>
    <row spans="1:6" r="9">
      <c t="s" s="4" r="A9">
        <v>382</v>
      </c>
      <c t="n" s="7" r="F9">
        <v>1315000</v>
      </c>
    </row>
    <row spans="1:6" r="10">
      <c t="s" s="4" r="A10">
        <v>383</v>
      </c>
      <c t="n" s="6" r="E10">
        <v>618000</v>
      </c>
    </row>
    <row spans="1:6" r="11">
      <c t="s" s="4" r="A11">
        <v>384</v>
      </c>
      <c t="n" s="7" r="E11">
        <v>-697000</v>
      </c>
    </row>
    <row spans="1:6" r="12">
      <c t="s" s="4" r="A12">
        <v>385</v>
      </c>
      <c t="n" s="6" r="C12">
        <v>1968750</v>
      </c>
    </row>
    <row spans="1:6" r="13">
      <c t="s" s="4" r="A13">
        <v>386</v>
      </c>
      <c t="n" s="6" r="C13">
        <v>2700000</v>
      </c>
    </row>
    <row spans="1:6" r="14">
      <c t="s" s="4" r="A14">
        <v>309</v>
      </c>
      <c t="n" s="6" r="C14">
        <v>643609</v>
      </c>
    </row>
    <row spans="1:6" r="15">
      <c t="s" s="4" r="A15">
        <v>377</v>
      </c>
      <c t="s" s="4" r="B15">
        <v>58</v>
      </c>
      <c t="n" s="7" r="C15">
        <v>221000</v>
      </c>
    </row>
    <row spans="1:6" r="16">
      <c t="n" r="A16"/>
    </row>
    <row spans="1:6" r="17">
      <c t="s" s="4" r="A17">
        <v>58</v>
      </c>
      <c t="s" s="4" r="B17">
        <v>59</v>
      </c>
    </row>
  </sheetData>
  <mergeCells count="4">
    <mergeCell ref="A1:B2"/>
    <mergeCell ref="D1:E1"/>
    <mergeCell ref="A16:E16"/>
    <mergeCell ref="B17:E17"/>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87</v>
      </c>
      <c t="s" s="2" r="C1">
        <v>2</v>
      </c>
      <c t="s" s="2" r="D1">
        <v>30</v>
      </c>
    </row>
    <row spans="1:4" r="2">
      <c t="s" s="4" r="A2">
        <v>388</v>
      </c>
    </row>
    <row spans="1:4" r="3">
      <c t="s" s="4" r="A3">
        <v>313</v>
      </c>
      <c t="s" s="4" r="B3">
        <v>58</v>
      </c>
      <c t="n" s="7" r="C3">
        <v>4454219</v>
      </c>
      <c t="n" s="7" r="D3">
        <v>5001722</v>
      </c>
    </row>
    <row spans="1:4" r="4">
      <c t="s" s="4" r="A4">
        <v>389</v>
      </c>
      <c t="n" s="6" r="C4">
        <v>4454219</v>
      </c>
      <c t="n" s="6" r="D4">
        <v>5001722</v>
      </c>
    </row>
    <row spans="1:4" r="5">
      <c t="s" s="4" r="A5">
        <v>313</v>
      </c>
      <c t="s" s="4" r="B5">
        <v>256</v>
      </c>
      <c t="n" s="7" r="C5">
        <v>4454219</v>
      </c>
      <c t="n" s="7" r="D5">
        <v>5001722</v>
      </c>
    </row>
    <row spans="1:4" r="6">
      <c t="n" r="A6"/>
    </row>
    <row spans="1:4" r="7">
      <c t="s" s="4" r="A7">
        <v>58</v>
      </c>
      <c t="s" s="4" r="B7">
        <v>390</v>
      </c>
    </row>
    <row spans="1:4" r="8">
      <c t="s" s="4" r="A8">
        <v>256</v>
      </c>
      <c t="s" s="4" r="B8">
        <v>314</v>
      </c>
    </row>
  </sheetData>
  <mergeCells count="4">
    <mergeCell ref="A1:B1"/>
    <mergeCell ref="A6:C6"/>
    <mergeCell ref="B7:C7"/>
    <mergeCell ref="B8:C8"/>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391</v>
      </c>
      <c t="s" s="2" r="B1">
        <v>49</v>
      </c>
    </row>
    <row spans="1:2" r="2">
      <c t="s" s="4" r="A2">
        <v>392</v>
      </c>
    </row>
    <row spans="1:2" r="3">
      <c t="s" s="4" r="A3">
        <v>393</v>
      </c>
      <c t="n" s="7" r="B3">
        <v>28910000</v>
      </c>
    </row>
    <row spans="1:2" r="4">
      <c t="s" s="4" r="A4">
        <v>393</v>
      </c>
      <c t="n" s="7" r="B4">
        <v>2891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394</v>
      </c>
      <c t="s" s="2" r="B1">
        <v>1</v>
      </c>
    </row>
    <row spans="1:3" r="2">
      <c t="s" s="2" r="B2">
        <v>49</v>
      </c>
    </row>
    <row spans="1:3" r="3">
      <c t="s" s="4" r="A3">
        <v>395</v>
      </c>
      <c t="n" s="7" r="B3">
        <v>46950000</v>
      </c>
    </row>
    <row spans="1:3" r="4">
      <c t="s" s="4" r="A4">
        <v>396</v>
      </c>
      <c t="n" s="6" r="B4">
        <v>-18261000</v>
      </c>
    </row>
    <row spans="1:3" r="5">
      <c t="s" s="4" r="A5">
        <v>51</v>
      </c>
      <c t="n" s="6" r="B5">
        <v>221000</v>
      </c>
      <c t="s" s="4" r="C5">
        <v>58</v>
      </c>
    </row>
    <row spans="1:3" r="6">
      <c t="s" s="4" r="A6">
        <v>397</v>
      </c>
      <c t="n" s="7" r="B6">
        <v>28910000</v>
      </c>
    </row>
    <row spans="1:3" r="7">
      <c t="n" r="A7"/>
    </row>
    <row spans="1:3" r="8">
      <c t="s" s="4" r="A8">
        <v>58</v>
      </c>
      <c t="s" s="4" r="B8">
        <v>59</v>
      </c>
    </row>
  </sheetData>
  <mergeCells count="5">
    <mergeCell ref="A1:A2"/>
    <mergeCell ref="B1:C1"/>
    <mergeCell ref="B2:C2"/>
    <mergeCell ref="A7:C7"/>
    <mergeCell ref="B8:C8"/>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4"/>
  </cols>
  <sheetData>
    <row spans="1:4" r="1">
      <c t="s" s="1" r="A1">
        <v>398</v>
      </c>
      <c t="s" s="2" r="B1">
        <v>399</v>
      </c>
      <c t="s" s="2" r="C1">
        <v>400</v>
      </c>
      <c t="s" s="2" r="D1">
        <v>401</v>
      </c>
    </row>
    <row spans="1:4" r="2">
      <c t="s" s="4" r="A2">
        <v>277</v>
      </c>
      <c t="n" s="6" r="B2">
        <v>1971</v>
      </c>
      <c t="n" s="6" r="D2">
        <v>1905</v>
      </c>
    </row>
    <row spans="1:4" r="3">
      <c t="s" s="4" r="A3">
        <v>402</v>
      </c>
      <c t="n" s="7" r="B3">
        <v>21078</v>
      </c>
      <c t="n" s="7" r="D3">
        <v>20955</v>
      </c>
    </row>
    <row spans="1:4" r="4">
      <c t="s" s="4" r="A4">
        <v>403</v>
      </c>
      <c t="n" s="7" r="B4">
        <v>51816</v>
      </c>
      <c t="n" s="7" r="D4">
        <v>62865</v>
      </c>
    </row>
    <row spans="1:4" r="5">
      <c t="s" s="4" r="A5">
        <v>404</v>
      </c>
      <c t="n" s="7" r="C5">
        <v>5715</v>
      </c>
    </row>
    <row spans="1:4" r="6">
      <c t="s" s="4" r="A6">
        <v>405</v>
      </c>
      <c t="s" s="4" r="B6">
        <v>40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64</v>
      </c>
      <c t="s" s="2" r="B1">
        <v>1</v>
      </c>
    </row>
    <row spans="1:2" r="2">
      <c t="s" s="2" r="B2">
        <v>2</v>
      </c>
    </row>
    <row spans="1:2" r="3">
      <c t="s" s="3" r="A3">
        <v>61</v>
      </c>
    </row>
    <row spans="1:2" r="4">
      <c t="s" s="4" r="A4">
        <v>65</v>
      </c>
      <c t="s" s="4" r="B4">
        <v>6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67</v>
      </c>
      <c t="s" s="2" r="B1">
        <v>1</v>
      </c>
    </row>
    <row spans="1:2" r="2">
      <c t="s" s="2" r="B2">
        <v>2</v>
      </c>
    </row>
    <row spans="1:2" r="3">
      <c t="s" s="3" r="A3">
        <v>61</v>
      </c>
    </row>
    <row spans="1:2" r="4">
      <c t="s" s="4" r="A4">
        <v>68</v>
      </c>
      <c t="s" s="4" r="B4">
        <v>6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70</v>
      </c>
      <c t="s" s="2" r="B1">
        <v>1</v>
      </c>
    </row>
    <row spans="1:2" r="2">
      <c t="s" s="2" r="B2">
        <v>2</v>
      </c>
    </row>
    <row spans="1:2" r="3">
      <c t="s" s="3" r="A3">
        <v>61</v>
      </c>
    </row>
    <row spans="1:2" r="4">
      <c t="s" s="4" r="A4">
        <v>71</v>
      </c>
      <c t="s" s="4" r="B4">
        <v>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73</v>
      </c>
      <c t="s" s="2" r="B1">
        <v>1</v>
      </c>
    </row>
    <row spans="1:2" r="2">
      <c t="s" s="2" r="B2">
        <v>2</v>
      </c>
    </row>
    <row spans="1:2" r="3">
      <c t="s" s="3" r="A3">
        <v>61</v>
      </c>
    </row>
    <row spans="1:2" r="4">
      <c t="s" s="4" r="A4">
        <v>74</v>
      </c>
      <c t="s" s="4" r="B4">
        <v>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76</v>
      </c>
      <c t="s" s="2" r="B1">
        <v>1</v>
      </c>
    </row>
    <row spans="1:2" r="2">
      <c t="s" s="2" r="B2">
        <v>2</v>
      </c>
    </row>
    <row spans="1:2" r="3">
      <c t="s" s="3" r="A3">
        <v>61</v>
      </c>
    </row>
    <row spans="1:2" r="4">
      <c t="s" s="4" r="A4">
        <v>77</v>
      </c>
      <c t="s" s="4" r="B4">
        <v>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Statemen</vt:lpstr>
      <vt:lpstr>Condensed Consolidated Stateme3</vt:lpstr>
      <vt:lpstr>Note 1 - The Company</vt:lpstr>
      <vt:lpstr>Note 2 - Strategic Process</vt:lpstr>
      <vt:lpstr>Note 3 - Significant Accounting</vt:lpstr>
      <vt:lpstr>Note 4 - Basis of Quarterly Pre</vt:lpstr>
      <vt:lpstr>Note 5 - Principles of Consolid</vt:lpstr>
      <vt:lpstr>Note 6 - Statement of Net Asset</vt:lpstr>
      <vt:lpstr>Note 7 - Liability for Estimate</vt:lpstr>
      <vt:lpstr>Note 8 - Disposition Activities</vt:lpstr>
      <vt:lpstr>Note 9 - Investment in Marketab</vt:lpstr>
      <vt:lpstr>Note 10 - Income Taxes</vt:lpstr>
      <vt:lpstr>Note 11 - Incentive Compensatio</vt:lpstr>
      <vt:lpstr>Note 12 - Concentration of Cred</vt:lpstr>
      <vt:lpstr>Note 13 - Commitments and Conti</vt:lpstr>
      <vt:lpstr>Note 14 - Recent Accounting Pro</vt:lpstr>
      <vt:lpstr>Note 15 - Fair Value of Financi</vt:lpstr>
      <vt:lpstr>Note 16 - Related Party Transac</vt:lpstr>
      <vt:lpstr>Note 17 - Reclassisfications</vt:lpstr>
      <vt:lpstr>Significant Accounting Policies</vt:lpstr>
      <vt:lpstr>Note 7 - Liability for Estima22</vt:lpstr>
      <vt:lpstr>Note 8 - Disposition Activiti23</vt:lpstr>
      <vt:lpstr>Note 9 - Investment in Market24</vt:lpstr>
      <vt:lpstr>Note 11 - Incentive Compensat25</vt:lpstr>
      <vt:lpstr>Note 13 - Commitments and Con26</vt:lpstr>
      <vt:lpstr>Note 15 - Fair Value of Finan27</vt:lpstr>
      <vt:lpstr>Note 1 - The Company (Details T</vt:lpstr>
      <vt:lpstr>Note 2 - Strategic Process (Det</vt:lpstr>
      <vt:lpstr>Note 6 - Statement of Net Ass30</vt:lpstr>
      <vt:lpstr>Note 7 - Liability for Estima31</vt:lpstr>
      <vt:lpstr>Note 7 - Liability for Estima32</vt:lpstr>
      <vt:lpstr>Note 8 - Disposition Activiti33</vt:lpstr>
      <vt:lpstr>Note 8 - Disposition Activiti34</vt:lpstr>
      <vt:lpstr>Note 8 - Disposition Activiti35</vt:lpstr>
      <vt:lpstr>Note 9 - Investment in Market36</vt:lpstr>
      <vt:lpstr>Note 9 - Investment in Market37</vt:lpstr>
      <vt:lpstr>Note 11 - Incentive Compensat38</vt:lpstr>
      <vt:lpstr>Note 11 - Incentive Compensat39</vt:lpstr>
      <vt:lpstr>Note 12 - Concentration of Cr40</vt:lpstr>
      <vt:lpstr>Note 13 - Commitments and Con41</vt:lpstr>
      <vt:lpstr>Note 13 - Commitments and Con42</vt:lpstr>
      <vt:lpstr>Note 13 - Commitments and Con43</vt:lpstr>
      <vt:lpstr>Note 15 - Fair Value of Finan44</vt:lpstr>
      <vt:lpstr>Note 15 - Fair Value of Finan45</vt:lpstr>
      <vt:lpstr>Note 15 - Fair Value of Finan46</vt:lpstr>
      <vt:lpstr>Note 15 - Fair Value of Finan47</vt:lpstr>
      <vt:lpstr>Note 16 - Related Party Trans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4:22:43Z</dcterms:created>
  <dcterms:modified xmlns:dcterms="http://purl.org/dc/terms/" xmlns:xsi="http://www.w3.org/2001/XMLSchema-instance" xsi:type="dcterms:W3CDTF">2016-11-14T14:22:43Z</dcterms:modified>
  <dc:title xmlns:dc="http://purl.org/dc/elements/1.1/">Untitled</dc:title>
  <dc:description xmlns:dc="http://purl.org/dc/elements/1.1/"/>
  <dc:subject xmlns:dc="http://purl.org/dc/elements/1.1/"/>
  <cp:keywords/>
  <cp:category/>
</cp:coreProperties>
</file>